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Credit Facilities, Lon" sheetId="8" state="visible" r:id="rId8"/>
    <sheet xmlns:r="http://schemas.openxmlformats.org/officeDocument/2006/relationships" name="Note 3 - Stockholders' Equity" sheetId="9" state="visible" r:id="rId9"/>
    <sheet xmlns:r="http://schemas.openxmlformats.org/officeDocument/2006/relationships" name="Note 4 - Stock-based Compensati" sheetId="10" state="visible" r:id="rId10"/>
    <sheet xmlns:r="http://schemas.openxmlformats.org/officeDocument/2006/relationships" name="Note 5 - Net Income Per Share"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Segment Reporting and " sheetId="14" state="visible" r:id="rId14"/>
    <sheet xmlns:r="http://schemas.openxmlformats.org/officeDocument/2006/relationships" name="Note 9 - Major Customers and Ve" sheetId="15" state="visible" r:id="rId15"/>
    <sheet xmlns:r="http://schemas.openxmlformats.org/officeDocument/2006/relationships" name="Note 10 Quarterly Results (Unau" sheetId="16" state="visible" r:id="rId16"/>
    <sheet xmlns:r="http://schemas.openxmlformats.org/officeDocument/2006/relationships" name="Note 11 - Subsequent Events" sheetId="17" state="visible" r:id="rId17"/>
    <sheet xmlns:r="http://schemas.openxmlformats.org/officeDocument/2006/relationships" name="Schedule II - Valuation and Qua" sheetId="18" state="visible" r:id="rId18"/>
    <sheet xmlns:r="http://schemas.openxmlformats.org/officeDocument/2006/relationships" name="Significant Accounting Policies" sheetId="19" state="visible" r:id="rId19"/>
    <sheet xmlns:r="http://schemas.openxmlformats.org/officeDocument/2006/relationships" name="Note 1 - Summary of Significa20" sheetId="20" state="visible" r:id="rId20"/>
    <sheet xmlns:r="http://schemas.openxmlformats.org/officeDocument/2006/relationships" name="Note 2 - Credit Facilities, L21" sheetId="21" state="visible" r:id="rId21"/>
    <sheet xmlns:r="http://schemas.openxmlformats.org/officeDocument/2006/relationships" name="Note 4 - Stock-based Compensa22" sheetId="22" state="visible" r:id="rId22"/>
    <sheet xmlns:r="http://schemas.openxmlformats.org/officeDocument/2006/relationships" name="Note 5 - Net Income Per Share (" sheetId="23" state="visible" r:id="rId23"/>
    <sheet xmlns:r="http://schemas.openxmlformats.org/officeDocument/2006/relationships" name="Note 6 - Income Taxes (Tables)" sheetId="24" state="visible" r:id="rId24"/>
    <sheet xmlns:r="http://schemas.openxmlformats.org/officeDocument/2006/relationships" name="Note 7 - Commitments and Cont25" sheetId="25" state="visible" r:id="rId25"/>
    <sheet xmlns:r="http://schemas.openxmlformats.org/officeDocument/2006/relationships" name="Note 8 - Segment Reporting an26" sheetId="26" state="visible" r:id="rId26"/>
    <sheet xmlns:r="http://schemas.openxmlformats.org/officeDocument/2006/relationships" name="Note 10 Quarterly Results (Un27" sheetId="27" state="visible" r:id="rId27"/>
    <sheet xmlns:r="http://schemas.openxmlformats.org/officeDocument/2006/relationships" name="Schedule II - Valuation and Q28"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1 - Summary of Significa33" sheetId="33" state="visible" r:id="rId33"/>
    <sheet xmlns:r="http://schemas.openxmlformats.org/officeDocument/2006/relationships" name="Note 1 - Summary of Significa34" sheetId="34" state="visible" r:id="rId34"/>
    <sheet xmlns:r="http://schemas.openxmlformats.org/officeDocument/2006/relationships" name="Note 2 - Credit Facilities, L35" sheetId="35" state="visible" r:id="rId35"/>
    <sheet xmlns:r="http://schemas.openxmlformats.org/officeDocument/2006/relationships" name="Note 2 - Credit Facilities, L36" sheetId="36" state="visible" r:id="rId36"/>
    <sheet xmlns:r="http://schemas.openxmlformats.org/officeDocument/2006/relationships" name="Note 2 - Credit Facilities, L37" sheetId="37" state="visible" r:id="rId37"/>
    <sheet xmlns:r="http://schemas.openxmlformats.org/officeDocument/2006/relationships" name="Note 2 - Credit Facilities, L38" sheetId="38" state="visible" r:id="rId38"/>
    <sheet xmlns:r="http://schemas.openxmlformats.org/officeDocument/2006/relationships" name="Note 2 - Credit Facilities, L39" sheetId="39" state="visible" r:id="rId39"/>
    <sheet xmlns:r="http://schemas.openxmlformats.org/officeDocument/2006/relationships" name="Note 2 - Credit Facilities, L40" sheetId="40" state="visible" r:id="rId40"/>
    <sheet xmlns:r="http://schemas.openxmlformats.org/officeDocument/2006/relationships" name="Note 3 - Stockholders' Equity (" sheetId="41" state="visible" r:id="rId41"/>
    <sheet xmlns:r="http://schemas.openxmlformats.org/officeDocument/2006/relationships" name="Note 4 - Stock-based Compensa42" sheetId="42" state="visible" r:id="rId42"/>
    <sheet xmlns:r="http://schemas.openxmlformats.org/officeDocument/2006/relationships" name="Note 4 - Stock-based Compensa43" sheetId="43" state="visible" r:id="rId43"/>
    <sheet xmlns:r="http://schemas.openxmlformats.org/officeDocument/2006/relationships" name="Note 4 - Stock-Based Compensa44" sheetId="44" state="visible" r:id="rId44"/>
    <sheet xmlns:r="http://schemas.openxmlformats.org/officeDocument/2006/relationships" name="Note 4 - Stock-Based Compensa45" sheetId="45" state="visible" r:id="rId45"/>
    <sheet xmlns:r="http://schemas.openxmlformats.org/officeDocument/2006/relationships" name="Note 5 - Net Income Per Share46" sheetId="46" state="visible" r:id="rId46"/>
    <sheet xmlns:r="http://schemas.openxmlformats.org/officeDocument/2006/relationships" name="Note 5 - Net Income Per Share -" sheetId="47" state="visible" r:id="rId47"/>
    <sheet xmlns:r="http://schemas.openxmlformats.org/officeDocument/2006/relationships" name="Note 6 - Income Taxes (Details " sheetId="48" state="visible" r:id="rId48"/>
    <sheet xmlns:r="http://schemas.openxmlformats.org/officeDocument/2006/relationships" name="Note 6 - Income Taxes - Compone" sheetId="49" state="visible" r:id="rId49"/>
    <sheet xmlns:r="http://schemas.openxmlformats.org/officeDocument/2006/relationships" name="Note 6 - Income Taxes - Effecti" sheetId="50" state="visible" r:id="rId50"/>
    <sheet xmlns:r="http://schemas.openxmlformats.org/officeDocument/2006/relationships" name="Note 6 - Income Taxes - Net Inc" sheetId="51" state="visible" r:id="rId51"/>
    <sheet xmlns:r="http://schemas.openxmlformats.org/officeDocument/2006/relationships" name="Note 6 - Income Taxes - Compo52" sheetId="52" state="visible" r:id="rId52"/>
    <sheet xmlns:r="http://schemas.openxmlformats.org/officeDocument/2006/relationships" name="Note 7 - Commitments and Cont53" sheetId="53" state="visible" r:id="rId53"/>
    <sheet xmlns:r="http://schemas.openxmlformats.org/officeDocument/2006/relationships" name="Note 7 - Commitments and Cont54" sheetId="54" state="visible" r:id="rId54"/>
    <sheet xmlns:r="http://schemas.openxmlformats.org/officeDocument/2006/relationships" name="Note 8 - Segment Reporting an55" sheetId="55" state="visible" r:id="rId55"/>
    <sheet xmlns:r="http://schemas.openxmlformats.org/officeDocument/2006/relationships" name="Note 8 - Segment Reporting an56" sheetId="56" state="visible" r:id="rId56"/>
    <sheet xmlns:r="http://schemas.openxmlformats.org/officeDocument/2006/relationships" name="Note 8 - Segment Reporting an57" sheetId="57" state="visible" r:id="rId57"/>
    <sheet xmlns:r="http://schemas.openxmlformats.org/officeDocument/2006/relationships" name="Note 8 - Segment Reporting an58" sheetId="58" state="visible" r:id="rId58"/>
    <sheet xmlns:r="http://schemas.openxmlformats.org/officeDocument/2006/relationships" name="Note 9 - Major Customers and 59" sheetId="59" state="visible" r:id="rId59"/>
    <sheet xmlns:r="http://schemas.openxmlformats.org/officeDocument/2006/relationships" name="Note 10 - Quarterly Results (Un" sheetId="60" state="visible" r:id="rId60"/>
    <sheet xmlns:r="http://schemas.openxmlformats.org/officeDocument/2006/relationships" name="Schedule II - Valuation and Q61" sheetId="61" state="visible" r:id="rId61"/>
    <sheet xmlns:r="http://schemas.openxmlformats.org/officeDocument/2006/relationships" name="Schedule II - Valuation and Q62" sheetId="62" state="visible" r:id="rId62"/>
  </sheets>
  <definedNames/>
  <calcPr calcId="124519" fullCalcOnLoad="1"/>
</workbook>
</file>

<file path=xl/sharedStrings.xml><?xml version="1.0" encoding="utf-8"?>
<sst xmlns="http://schemas.openxmlformats.org/spreadsheetml/2006/main" uniqueCount="676">
  <si>
    <t>Document And Entity Information - USD ($)</t>
  </si>
  <si>
    <t>12 Months Ended</t>
  </si>
  <si>
    <t>Dec. 31, 2016</t>
  </si>
  <si>
    <t>Mar. 24, 2017</t>
  </si>
  <si>
    <t>Jun. 30, 2016</t>
  </si>
  <si>
    <t>Document Information [Line Items]</t>
  </si>
  <si>
    <t>Entity Registrant Name</t>
  </si>
  <si>
    <t>TALON INTERNATIONAL, INC.</t>
  </si>
  <si>
    <t>Entity Central Index Key</t>
  </si>
  <si>
    <t>Trading Symbol</t>
  </si>
  <si>
    <t>tal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net</t>
  </si>
  <si>
    <t>Inventories, net</t>
  </si>
  <si>
    <t>Prepaid expenses and other current assets</t>
  </si>
  <si>
    <t>Total current assets</t>
  </si>
  <si>
    <t>Property and equipment, net</t>
  </si>
  <si>
    <t>Intangible assets, net</t>
  </si>
  <si>
    <t>Deferred income tax assets, net</t>
  </si>
  <si>
    <t>Other assets</t>
  </si>
  <si>
    <t>Total assets</t>
  </si>
  <si>
    <t>Current liabilities:</t>
  </si>
  <si>
    <t>Accounts payable</t>
  </si>
  <si>
    <t>Accrued expenses</t>
  </si>
  <si>
    <t>Current portion of capital lease obligations</t>
  </si>
  <si>
    <t>Total current liabilities</t>
  </si>
  <si>
    <t>Revolving line of credit from related party, net of discounts and deferred financing costs</t>
  </si>
  <si>
    <t>Capital lease obligations, net of current portion</t>
  </si>
  <si>
    <t>Deferred income tax liabilities</t>
  </si>
  <si>
    <t>Other liabilities</t>
  </si>
  <si>
    <t>Total liabilities</t>
  </si>
  <si>
    <t>Commitments and contingencies (Note 11)</t>
  </si>
  <si>
    <t xml:space="preserve"> </t>
  </si>
  <si>
    <t>Stockholders’ Equity:</t>
  </si>
  <si>
    <t>Common Stock, $0.001 par value, 300,000,000 shares authorized; 92,274,255 and 92,267,831 shares issued and outstanding at December 31, 2016 and December 31, 2015, respectively</t>
  </si>
  <si>
    <t>Additional paid-in capital</t>
  </si>
  <si>
    <t>Accumulated deficit</t>
  </si>
  <si>
    <t>Accumulated other comprehensive income</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Income and Comprehensive Income - USD ($)</t>
  </si>
  <si>
    <t>Dec. 31, 2014</t>
  </si>
  <si>
    <t>Net sales</t>
  </si>
  <si>
    <t>Cost of goods sold</t>
  </si>
  <si>
    <t>Gross profit</t>
  </si>
  <si>
    <t>Sales and marketing expenses</t>
  </si>
  <si>
    <t>General and administrative expenses</t>
  </si>
  <si>
    <t>Total operating expenses</t>
  </si>
  <si>
    <t>Income from operations</t>
  </si>
  <si>
    <t>Interest expense, net</t>
  </si>
  <si>
    <t>[1]</t>
  </si>
  <si>
    <t>Loss on extinguishment of debt</t>
  </si>
  <si>
    <t>Income before provision for income taxes</t>
  </si>
  <si>
    <t>Provision for income taxes</t>
  </si>
  <si>
    <t>Net income</t>
  </si>
  <si>
    <t>Basic and diluted net income per share (in dollars per share)</t>
  </si>
  <si>
    <t>Weighted average number of common shares outstanding - Basic (in shares)</t>
  </si>
  <si>
    <t>Weighted average number of common shares outstanding - Diluted (in shares)</t>
  </si>
  <si>
    <t>Other comprehensive income (loss) from foreign currency translation</t>
  </si>
  <si>
    <t>Total comprehensive income</t>
  </si>
  <si>
    <t>Interest expense related to a retired Debt Facility.</t>
  </si>
  <si>
    <t>Consolidated Statements of Stockholders' Equity - USD ($)</t>
  </si>
  <si>
    <t>Common Stock [Member]</t>
  </si>
  <si>
    <t>Additional Paid-in Capital [Member]</t>
  </si>
  <si>
    <t>AOCI Attributable to Parent [Member]</t>
  </si>
  <si>
    <t>Retained Earnings [Member]</t>
  </si>
  <si>
    <t>Total</t>
  </si>
  <si>
    <t>Balance (in shares) at Dec. 31, 2013</t>
  </si>
  <si>
    <t>Balance at Dec. 31, 2013</t>
  </si>
  <si>
    <t>Stock Based Compensation</t>
  </si>
  <si>
    <t>Foreign currency translation</t>
  </si>
  <si>
    <t>RSU's settlement in common stock (in shares)</t>
  </si>
  <si>
    <t>RSU's settlement in common stock</t>
  </si>
  <si>
    <t>Exercise of stock options (in shares)</t>
  </si>
  <si>
    <t>Exercise of stock options</t>
  </si>
  <si>
    <t>Balance (in shares) at Dec. 31, 2014</t>
  </si>
  <si>
    <t>Balance at Dec. 31, 2014</t>
  </si>
  <si>
    <t>Balance (in shares) at Dec. 31, 2015</t>
  </si>
  <si>
    <t>Balance at Dec. 31, 2015</t>
  </si>
  <si>
    <t>Issuance of warrants to related party</t>
  </si>
  <si>
    <t>Balance (in shares) at Dec. 31, 2016</t>
  </si>
  <si>
    <t>Balance at Dec. 31, 2016</t>
  </si>
  <si>
    <t>Consolidated Statements of Cash Flows - USD ($)</t>
  </si>
  <si>
    <t>Cash flows from operating activities:</t>
  </si>
  <si>
    <t>Adjustments to reconcile net income to net cash provided by operating activities:</t>
  </si>
  <si>
    <t>Depreciation and amortization</t>
  </si>
  <si>
    <t>Loss on disposal of property and equipment</t>
  </si>
  <si>
    <t>Amortization of deferred financing cost and debt discounts</t>
  </si>
  <si>
    <t>Stock based compensation</t>
  </si>
  <si>
    <t>Deferred income taxes, net</t>
  </si>
  <si>
    <t>Change in provision for bad debt</t>
  </si>
  <si>
    <t>Inventory valuation provisions (recoveries), net</t>
  </si>
  <si>
    <t>Adjustment to intangible asset cost</t>
  </si>
  <si>
    <t>Changes in operating assets and liabilities:</t>
  </si>
  <si>
    <t>Accounts receivable</t>
  </si>
  <si>
    <t>Inventories</t>
  </si>
  <si>
    <t>Accounts payable and accrued expenses</t>
  </si>
  <si>
    <t>Net cash provided by operating activities</t>
  </si>
  <si>
    <t>Cash flows from investing activities:</t>
  </si>
  <si>
    <t>Proceeds from sale of equipment</t>
  </si>
  <si>
    <t>Acquisitions of property and equipment</t>
  </si>
  <si>
    <t>Acquisitions of intangibles assets</t>
  </si>
  <si>
    <t>Net cash used in investing activities</t>
  </si>
  <si>
    <t>Cash flows from financing activities:</t>
  </si>
  <si>
    <t>Proceeds from exercise of stock options</t>
  </si>
  <si>
    <t>Payments related to taxes on exercise of stock options and settlement of RSU's</t>
  </si>
  <si>
    <t>Financing costs associated with credit facilities</t>
  </si>
  <si>
    <t>Payment of capital leases</t>
  </si>
  <si>
    <t>Net cash used in financing activities</t>
  </si>
  <si>
    <t>Net effect of foreign currency exchange translation on cash</t>
  </si>
  <si>
    <t>Net increase (decrease) in cash and cash equivalents</t>
  </si>
  <si>
    <t>Cash and cash equivalents at beginning of period</t>
  </si>
  <si>
    <t>Cash and cash equivalents at end of period</t>
  </si>
  <si>
    <t>Interest paid</t>
  </si>
  <si>
    <t>Interest received</t>
  </si>
  <si>
    <t>Income tax paid, net (principally foreign)</t>
  </si>
  <si>
    <t>Non-cash financing activities:</t>
  </si>
  <si>
    <t>Warrants issued to related party</t>
  </si>
  <si>
    <t>Capital lease obligation</t>
  </si>
  <si>
    <t>Interest accrued on revolving line of credit from related party</t>
  </si>
  <si>
    <t>Non-cash exercise of stock options and settlements of RSU's in common stock</t>
  </si>
  <si>
    <t>Effect of foreign currency translation on net assets</t>
  </si>
  <si>
    <t>Term Loan Payable [Member]</t>
  </si>
  <si>
    <t>Payments of term loan payable</t>
  </si>
  <si>
    <t>Union Bank [Member]</t>
  </si>
  <si>
    <t>Revolving line of credit from related party borrowings</t>
  </si>
  <si>
    <t>Revolving credit loan borrowings</t>
  </si>
  <si>
    <t>Repayments of revolving credit loan</t>
  </si>
  <si>
    <t>Princess Investment Holdings Inc [Member] | Line of Credit [Member]</t>
  </si>
  <si>
    <t>Leasehold Improvements [Member]</t>
  </si>
  <si>
    <t>Lease incentives</t>
  </si>
  <si>
    <t>Warrants Issued To Related Party [Member]</t>
  </si>
  <si>
    <t>Note 1 - Summary of Significant Accounting Policies</t>
  </si>
  <si>
    <t>Notes to Financial Statements</t>
  </si>
  <si>
    <t>Significant Accounting Policies [Text Block]</t>
  </si>
  <si>
    <t>NOTE 1 Nature of Business Talon International, Inc. (together with its subsidiaries, the “Company”) is an apparel company that specializes in the distribution of trim items to manufacturers of fashion apparel, specialty retailers and mass merchandisers. The Company acts as a full service outsourced trim management department for manufacturers, a specified supplier of trim items to owners of specific brands, brand licensees and retailers, a manufacturer and distributor of zippers under the Talon Tekfit Organization and Basis of Presentation Talon International, Inc. is the parent holding company of Talon Technologies, Inc., a California corporation (“Talon Tech”), formerly A.G.S. Stationery, Inc., Tag-It Pacific Limited, a Hong Kong corporation (“Tag-It HK”), Talon Zipper (Shenzhen) Co. Ltd., a China corporation, Talon International Private Limited, an India corporation and Talon Trims India Private Limited, an India corporation (collectively, the “Subsidiaries”), all of which are wholly-owned operating subsidiaries of the Company. All significant intercompany accounts and transactions have been eliminated in consolidation. Assets and liabilities of foreign subsidiaries are translated at rates of exchange in effect at the close of the period. Revenues and expenses are translated at the weighted average of exchange rates in effect during the year. The resulting translation gains and losses are deferred and are shown as a separate component of stockholders’ equity, if material, and transaction gains and losses, if any, are recorded in the consolidated statement of operations in the period incurred. During 2016, 2015 2014,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of allowances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 Cash and Cash Equivalents The Company considers all highly liquid investments purchased with an initial maturity of three $4.6 $2.9 December 31, 2016 2015. Allowance for Accounts Receivable Doubtful Accounts The Company is required to make judgments as to the collecta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The Company writes off an account when it is considered to be uncollectible. The total allowance for accounts receivable doubtful accounts at December 31, 2016 2015 $40,299 $67,217, Inventories Inventories are stated at the lower of cost, determined using the first first may Inventories consist of the following: December 31, 2016 2015 Finished goods $ 563,989 $ 724,372 Less: Inventory valuation reserves (63,507 ) (69,012 ) Inventories, net $ 500,482 $ 655,360 Impairment of Long-Lived Assets The Company records impairment charges when the carrying amounts of long-lived assets are determined not to be recoverable. Impairment is measured by assessing the usefulness of an asset or by comparing the carrying value of an asset to its fair value. Fair value is typically determined using quoted market prices, if available, or an estimate of undiscounted future cash flows expected to result from the use of the asset and its eventual disposition. The amount of impairment loss is calculated as the excess of the carrying value over the fair value. Changes in market conditions and management strategy have historically caused us to reassess the carrying amount of the Company’s long-lived assets. The Company completed the required assessment at December 31 ,2016 2015, Property and Equipment Property and equipment are recorded at historical cost. Maintenance and repairs are expensed as incurred. Upon retirement or other disposition of property and equipment, the related cost and accumulated depreciation or amortization are removed from the accounts and any gains or losses are included in results of operations. Property and equipment consist of the following: Depreciable December 31, Life 2016 2015 In Years (1) Office equipment and computer related $ 3,875,051 $ 4,126,720 3 - 5 Machinery and production related equipment 1,262,490 971,502 5 - 10 Leasehold improvements (2) 638,613 620,007 Furniture and fixtures 353,418 347,505 5 Total cost 6,129,572 6,065,734 Less: Accumulated depreciation and amortization (5,245,364 ) (5,283,841 ) Property and equipment, net $ 884,208 $ 781,893 (1) Depreciation of property and equipment is computed using the straight-line method based on estimated useful lives as shown above. (2) Depreciable life for leasehold improvements represents the term of the lease or the estimated life of the related improvements, whichever is shorter. Depreciation expense for the years ended December 31, 2016, 2015 2014 $287,924, $244,292 $252,507 Intangible Assets, net Intangible assets consist of the Talo 350, Intangibles - Goodwill and Other. 360, Property, Plant and Equipment. 350 first 50%, 350 30. December 31, 2016 2015, no From time to time the Company makes investments in product and technical opportunities that are complimentary to or enhancements to its apparel accessories business. During the year ended December 31, 2016 no December 31, 2015, $26,948 December 31, 2016 December 31, 2015 $38,738 $73,005, Intangible assets as of December 31, 2016 2015 December 31, 2016 2015 Tradename - Talon trademark $ 4,110,751 $ 4,110,751 Intellectual property rights and exclusive license 217,459 251,727 Less: Accumulated amortization (10 to 17 years) (61,614 ) (48,530 ) Intellectual property rights, net 155,845 203,197 Intangible assets, net $ 4,266,596 $ 4,313,948 Amortization expense for intangible assets was $13,084 December 31, 2016, 2015 2014. Accrued Expenses Accrued expenses consist of the following: December 31, 2016 2015 Accrued payroll and related expenses $ 1,532,734 $ 1,731,121 Accrued commissions 557,369 645,503 Accrued rebates 316,287 339,780 Taxes payable 184,232 108,854 Accrued expenses 268,330 243,954 Other 113,737 59,092 Total accrued expenses $ 2,972,689 $ 3,128,304 Revenue Recognition Sales are recognized when persuasive evidence of an arrangement exists, product delivery has occurred, pricing is fixed or determinable and collection is reasonably assured. Sales resulting from customer buy-back agreements, or associated inventory storage arrangements, are recognized upon delivery of the products to the customer, the customer’s designated manufacturer, or upon notice from the customer to destroy or dispose of the goods. Sales, provisions for estimated sales returns and the cost of goods sold are recorded at the time title transfers to customers. Actual product returns are charged against estimated sales return allowances. Sales rebates and discounts are common practice in the industries in which the Company operates. Volume, promotional, price, cash and other discounts and customer incentives are accounted for as a reduction to gross sales. Rebates and discounts are recorded based upon estimates at the time products are sold. These estimates are based upon historical experience for similar programs and products. The Company reviews such rebates and discounts on an ongoing basis and accruals for rebates and discounts are adjusted, if necessary, as additional information becomes available. Shipping and Handling Costs The Company records shipping and handling costs billed to customers as a component of revenue and shipping and handling costs incurred by the Company for outbound freight are recorded as a component of cost of goods sol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benefit carry-forwards. Deferred tax liabilities and assets at the end of each period are determined using enacted tax rates. The Company records deferred tax assets arising from temporary timing differences between recorded net income and taxable net income when and if the Company believes that future earnings will be sufficient to realize the tax benefit. For those jurisdictions where the expiration date of tax benefit carry-forwards or the projected taxable earnings indicate that realization is not likely, a valuation allowance is provided. The provisions of FASB ASC 740, Income Taxes 740”) 740 The Company believes that its estimate of deferred tax assets and determination to record a valuation allowance against such assets are critical accounting estimates because they are subject to, among other things, an estimate of future taxable income, which is susceptible to change and dependent upon events that may may may In the fourth 2016, 2015 17, Balance Sheet Classification of Deferred Taxes” one $997,000 $746,000 December 31, 2016 2015, Stock-Based Compensation The Company has employee equity incentive plans, which are described more fully in Note 4. 718 Compensation - Stock Compensation 718”). ASC 718 December 31, 2016, 2015 2014 January 1 718, January 1 718. 2016, 2015 2014 718, 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 exercise behaviors. The Company estimates expected volatility using historical data. The expected option term is estimated using the “safe harbor” provisions under ASC 718. Foreign Currency Translation The Company’s reporting currency is US dollars.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Gains and losses resulting from foreign currency transactions and remeasurement adjustments of monetary assets and liabilities not held in an entity’s functional currency, which primarily affects the Company’s subsidiary in Hong Kong where the local currency of the Hong Kong Dollar is not the functional currency, are included in earnings. Classification of Expenses Cost of Goods Sold Sales and Marketing Expense – General and Administrative Expenses Interest Expense and Interest Income December 31, 2016, 2015 2014 $621,768, $516,199, $415,133, $2,338, $2,764, $3,863 December 31, 2016, 2015 2014, Comprehensive Income Comprehensive income consists of net income and unrealized income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in accordance with Topic 220 Comprehensive Income,” 2011 05 Presentation of Comprehensive Income Litigation The Company currently has pending various claims and complaints that arise in the ordinary course of the business. The Company believes that there are meritorious defenses to these claims and that the claims are either covered by insurance or would not have a material effect on its consolidated financial condition if adversely determined against the Company. Fair Value of Financial Instruments FASB ASC 820, “Fair Value Measurements and Disclosures” three Level 1—Observable Level 2—Include Level 3—Unobservable The fair value hierarchy also requires an entity to maximize the use of observable inputs and minimize the use of unobservable inputs when measuring fair value. The Company’s financial instruments include cash and cash equivalents, revolving line of credit from related party, revolving credit loan and term loan payable. In accordance with ASC 820, 1 December 31, 2016 2015, $1,125,000 $860,000, Presentation In order to facilitate the comparison of financial information, certain amounts reported in the prior year have been reclassified to conform to the current year presentation. New Accounting Pronouncements In January 2017, 2017 03, “Accounting Changes and Error Corrections (Topic 250) 323).” 2016 74. January 2017. 2017 03 January 2017. In December 2016, 2016 20, Technical Corrections and Improvements 606): Revenue from Contracts with Customers 606, 12 606. In December 2016, 2016 19, Technical Corrections and Improvements” In October 2016, 2016 16, Income Taxes” 740): Intra-Entity Transfers of Assets Other Than Inventory The guidance is effective for fiscal years, and interim periods within those years, beginning after December 15, 2017. In August 2016, 2016 15, Statement of Cash Flows 230): Classification of Certain Cash Receipts and Cash Payments December 15, 2017, In June 2016, 2016 13, Financial Instruments – Credit Losses 326), December 15, 2019, December 15, 2018. In March 2016, 2016 09, Compensation-Stock Compensation (Topic 718): ” December 15, 2016, In February 2016, 2016 02 Leases 842). December 15, 2018 2016 02 In November 2015, 2015 17, one December 15, 2016, may 2015 17 fourth 2016. $997,067 $746,370 December 31, 2016 2015, In August 2015, 2015 15, Presentation and Subsequent Measurement of Debt Issuance Costs Associated with Line-of-Credit Arrangements April 2015, 2015 03, Simplifying the Presentation of Debt Issuance Costs ” 2015 15 2015 03 2015 15 2015 03 December 15, 2015, December 31, 2015. In July 2015, 2015 11, Simplifying the Measurement of Inventory ” December 15, 2016, Other pronouncements issued by the FASB or other authoritative accounting standards groups with future effective dates are either not applicable or are not expected to be significant to the Company’s financial position, results of operations or cash flows. In August 2014, 2014 15, “ Presentation of Financial Statements - Going Concern (Subtopic 205 40) 2014 15 one 2014 15 December 15, 2016, fourth 2016.</t>
  </si>
  <si>
    <t>Note 2 - Credit Facilities, Long Term Obligations and Related Party Transactions</t>
  </si>
  <si>
    <t>Debt Disclosure [Text Block]</t>
  </si>
  <si>
    <t xml:space="preserve">NOTE 2 Revolving Line of Credit from Related Party On August 10, 2015, may Directors. Pursuant to the Loan Agreement, Princess Investment agreed to make available to the Company a loan of up to $3,000,000 12.5%. September 1, 2015, September 1, 2016 August 10, 2018. 1,000,000 five $0.18 August 11, 2015, $1,500,000, $1,440,278 August 12, 2015 (See Retired Union Bank Credit Facilities ). The Company borrowed an additional $500,000 December 21, 2015, $2,000,000 December 21, 2015. On December 21, 2015, August 10, 2015, $3,000,000 $6,000,000 December 21, 2020 $1,000,000 two three twelve December 31, 2016, Princess Investment will make advances under the Revolving Line of Credit from time to time as requested by the Company. The Company may may November 21, 2020. 11.5%. December 21, 2015 December 1, 2016 December 1, 2016, No December 31, 2017. $25,000 twelve December 31, 2018, $35,000 twelve December 31, 2019 $50,000 twelve December 31, 2020, $60,000 The payment and performance of all the indebtedness and other obligations to Princess Investment, including all borrowings under the Princess Investment Credit Agreement, are guaranteed by the subsidiaries Talon Technologies, Inc. and Tag-It Pacific Limited pursuant to a Guaranty Agreement entered into on August 10, 2015, December 21, 2015. August 10, 2015, December 21, 2015. Pursuant to the Princess Investment Credit Agreement, the Company issued to Princess Investment warrants to purchase 2,000,000 five $0.18 On December 23, 2015, $2,000,000, $1,622,000 December 31, 2013, December 31, 2015. Upon repayment of the indebtedness under the Company’s Credit Agreement with Union Bank, Union Bank released its liens on the Company’s assets and those of the Company’s subsidiaries, Princess Investment became the only secured lender, and in addition to the Credit Agreement, the following agreements (the “Security Agreements”) terminated in accordance with their terms: Continuing Guaranties, dated December 31, 2013, December 31, 2013, August 10, 2015, August 10, 2015, After consideration of FASB ASC 480 Distinguishing Liability and Equity 815 Derivatives and Hedging the Company concluded that the warrants issued to Princess Investment should be recorded as an equity instrument. The fair value of the first one $130,000 August 10, 2015 two $320,000 December 21, 2015 At December 31, 2016, $4,455,643 $1,544,357 December 31, 2016. December 31, 2016 2015 $6,000,000 revolving line of credit from related party and accrued interest payable per terms under Princess Investment Credit Agreement through maturity date of December 21, 2020; interest at a rate per annum of 11.5% as of December 31, 2016 $ 4,455,643 $ 4,011,346 Less: Debt discounts net of related amortization (342,028 ) (428,114 ) Less: Deferred financing costs net of related amortization (72,270 ) (90,460 ) Revolving line of credit, net of debt discounts and deferred financing costs 4,041,345 3,492,772 Less: Current portion - - Revolving line of credit, net of debt discounts, deferred financing costs and current portion $ 4,041,345 $ 3,492,772 Future minimum annual payments under the Revolving Line of Credit obligation are as follows: Years ending December 31, Amount Principal (1) Interest 2017 $ 512,399 $ - $ 512,399 2018 796,512 300,000 496,512 2019 875,646 420,000 455,646 2020 4,124,592 3,735,643 388,949 Total $ 6,309,149 $ 4,455,643 $ 1,853,506 (1) Includes $455,643 December 21, 2015 November 30, 2016. Interest expense, net, included on the Company’s Consolidated Statements of Operations and Comprehensive Income is comprised as follows: Years Ended December 31, 2016 2015 (1) 2014 (1) Revolving line of credit from related party $ 487,816 $ 120,883 $ 61,733 Revolving credit loan - 93,280 257,071 Term loan payable - 94,907 - Amortization of deferred financing costs 18,190 152,589 90,572 Amortization of debt discounts 86,086 21,885 - Total Credit Facilities related interest expense 592,092 483,544 409,376 Other interest expense, net 27,338 29,891 1,894 Interest expense, net $ 619,430 $ 513,435 $ 411,270 (1) Interest expense related to a retired Debt Facility. Retired Union Bank Credit Facilities On December 31, 2013, 24 36 September 30, 2015, December 23, 2015, The revolving loan commitment included available borrowings of up to $3,500,000 $1,000,000. two one (2.50%) 3.25% December 31, 2014. The Credit Agreement initially provided for a term loan in the amount of $5,000,000 36 $138,889 January 31, 2014 two three (2.75%) $250,000 $827,490 December 31, 2013, July 2013 $5,800,000 1.25 $2,750,000 12 (1.25:1.00) $2,750,000 12 September 30, 2014 December 31, 2014, $10,000, December 31, 2014 $500,000 On March 3, 2015, March 31, 2015 0.70:1.00 June 30, 2015 1.00:1.00; 12 2015 $2,750,000 $1,750,000; two January 1, 2015; $600,000 2015 ($400,000 second 2015 $200,000 third 2015), 1% March 1, 2015; $50,000, March 31, 2015 June 30, 2015. first 2015 $6,915. 12 June 30, 2015, $715,000 one three June 30, 2015. August 4, 2015, $25,000 The payment and performance of all indebtedness and other obligations under the Union Bank Credit Facilities were secured by liens on substantially all of the Company assets pursuant to the terms and conditions of security agreements and guaranties executed by the Company and its principle operating subsidiaries including Talon Technologies, Inc. (U.S. operation) and Tag-It Pacific Limited (Hong Kong operation). On August 10, 2015, $3,000,000 $1,440,278 August 31, 2015. $18,000 August 11, 2015, August 12, 2015, $1,440,278 in outstanding Term Loan Payable from Union Bank as well as the unpaid interest. During the year ended December 31, 2015, $700,000 $2,200,000 December 31, 2015. Capital Leases The Company has financed purchases of furniture and fixtures through various capital lease obligations which bear interest at a rate of 8% May 2019. At December 31, 2016, $94,739 $31,580. December 31, 2015, $94,739 $12,632. Future minimum annual payments under these capital lease obligations are as follows: Years ending December 31, Amount 2017 $ 27,728 2018 27,728 2019 11,554 Total payments 67,010 Less amount representing interest (6,226 ) Balance at December 31, 2016 60,784 Less current portion (23,749 ) Long-term portion $ 37,035 </t>
  </si>
  <si>
    <t>Note 3 - Stockholders' Equity</t>
  </si>
  <si>
    <t>Stockholders' Equity Note Disclosure [Text Block]</t>
  </si>
  <si>
    <t>NOTE 3 Authorized Common Stock and Preferred S tock The Company’s Certificate of Incorporation currently authorizes 300,000,000 3,000,000 $0.001 No December 31, 2016 2015.</t>
  </si>
  <si>
    <t>Note 4 - Stock-based Compensation</t>
  </si>
  <si>
    <t>Disclosure of Compensation Related Costs, Share-based Payments [Text Block]</t>
  </si>
  <si>
    <t>NOTE 4 The Company accounts for stock-based awards to employees and directors in accordance with FASB ASC 718, Compensation - Stock Compensation” 718”), 505 50, Equity-Based Payments to Non-Employees”. Stock Options and Warrants The Company’s 2008 2,500,000 November 19, 2010, 2008 2,500,000 4,810,000. November 8, 2013, 2008 4,810,000 15,000,000 may The Company’s 2007 2007, 1997 October 1, 1997) 2007 2,600,000 2007 The Board of Directors, who determines the recipients and terms of the awards granted, administers the Company’s stock plans. Awards under the Company’s stock plans are generally granted with an exercise price equal to the average market price of the Company’s stock for the five 4 10 Options granted for the years ended December 31, 2016, 2015 2014 4,525,000, 800,000 4,045,000, During the year ended December 31, 2016, 20,000 2008 13,576 $0.06 $0.14 $1,900. During the year ended December 31, 2014, 186,458 2007 2008 148,820 $0.18 $0.27 $40,181. December 31, 2014, 277,084 2008 $29,709 $0.11 $0.23 No options were exercised during the year ended December 31, 2015. On February 10, 2016, 250,000 five $0.14 4(a)(2) 1933, Pursuant to the Princess Investment Loan Agreement and Credit Agreement, during the year ended December 31, 2015, 3,000,000 five $0.18 2). The following table summarizes the activity in the Company’s share-based compensation plans and other share-based grants: Number of Shares Weighted Average Exercise Price Employees and Directors Options outstanding - January 1, 2014 6,221,725 $ 0.19 Granted 4,045,000 $ 0.21 Exercised (463,542 ) $ 0.13 Cancelled (55,416 ) $ 0.19 Options outstanding – December 31, 2014 9,747,767 $ 0.20 Granted 800,000 $ 0.15 Exercised - $ - Cancelled (2,112,500 ) $ 0.25 Options outstanding – December 31, 2015 8,435,267 $ 0.18 Granted 4,525,000 $ 0.14 Exercised (20,000 ) $ 0.06 Cancelled (3,007,000 ) $ 0.19 Options outstanding – December 31, 2016 9,933,267 $ 0.16 Non Employees Warrants outstanding –January 1, 2014 and December 31, 2014 - $ - Granted 3,000,000 $ 0.18 Exercised - $ - Cancelled - $ - Warrants outstanding –December 31, 2015 3,000,000 $ 0.18 Granted 250,000 $ 0.14 Exercised - $ - Cancelled - $ - Warrants outstanding – December 31, 2016 3,250,000 $ 0.18 The Company’s determination of fair value of share-based payment awards on the date of grant uses the Black-Scholes model and the assumptions noted in the following table for the years indicated. Expected volatilities are based on the historical volatility of the Company’s stock price and other factors. These variables include, but are not limited to, the expected stock price volatility over the expected term of the awards and actual and projected employee stock option exercise behaviors. The expected option term is estimated using the “safe harbor” provisions under ASC 718. Years Ended December 31, 2016 2015 2014 Stock Options and Warrants Expected volatility 246 - 262% 242 - 266% 255 - 260% Expected term (yrs) 5.0 - 6.1 5.0 - 6.1 5.3 - 6.1 Expected dividends - - - Risk-free rate 1.1 - 1.6% 1.6 - 2.0% 1.6 - 1.8% A summary of the Company’s stock option and warrants information as of December 31, 2016, 2015 2014 Number of Shares Weighted Average Exercise Price Weighted Average Remaining Contractual Life (Years) Intrinsic Value Employees and Directors Stock Options At December 31, 2016 Outstanding 9,933,267 $ 0.16 6.7 $ 0.01 Vested and expected to vest 9,836,988 $ 0.16 6.7 $ 0.01 Exercisable 5,316,181 $ 0.17 4.8 $ 0.02 At December 31, 2015 Outstanding 8,435,627 $ 0.18 5.7 $ 0.03 Vested and expected to vest 8,381,079 $ 0.18 5.6 $ 0.04 Exercisable 6,322,764 $ 0.18 4.6 $ 0.04 Non-Employee Warrants At December 31, 2016 Outstanding 3,250,000 $ 0.18 3.9 $ - Vested and expected to vest 3,250,000 $ 0.18 3.9 $ - Exercisable 3,250,000 $ 0.18 3.9 $ - At December 31, 2015 Outstanding 3,000,000 $ 0.18 4.9 $ - Vested and expected to vest 3,000,000 $ 0.18 4.9 $ - Exercisable 3,000,000 $ 0.18 4.9 $ - The aggregate intrinsic value of the stock options and warrants was calculated as the difference between the exercise price of a stock option or a warrant, as applicable, and the quoted price of the Company’s common stock at December 31, 2016 2015. December 31, 2016 2015. The total grant date fair value of stock options and warrants that vested during the years ended December 31, 2016, 2015 2014 $209,850, $651,024 $129,896, December 31, 2016, 2015 2014 $286,833, $129,052 $243,377 There were approximately $551,946 December 31, 2016. 6.7 $363,197 December 31, 2015. 5.7 Restricted Stock Units (RSU’s) There were no outstanding RSUs and no unamortized stock-based compensation expense related to RSUs as of December 31, 2016, 2015 2014.</t>
  </si>
  <si>
    <t>Note 5 - Net Income Per Share</t>
  </si>
  <si>
    <t>Earnings Per Share [Text Block]</t>
  </si>
  <si>
    <t>NOTE 5 The following table presents the basic and diluted net income per share for each period presented: Net income (loss) Shares Per Share Amount Year ended December 31, 2014 Basic net income: Net income $ 572,069 92,153,648 $ 0.01 Effect of Dilutive Securities - Options - 2,147,518 0.00 Diluted net income per share $ 572,069 94,301,166 $ 0.01 Year ended December 31, 2015 Basic net income: Net income $ 511,327 92,267,831 $ 0.01 Effect of Dilutive Securities - Options - 1,253,978 0.00 Diluted net income per share $ 511,327 93,521,809 $ 0.01 Year ended December 31, 2016 Basic net income: Net income $ 994,878 92,271,868 $ 0.01 Effect of Dilutive Securities - Options - 1,052,823 0.00 Diluted net income per share $ 994,878 93,324,691 $ 0.01 For the year ended December 31, 2016, 2,021,667 $0.04 $0.11 7,911,600 $0.10 $1.33 3,250,000 $0.14 $0.18 For the year ended December 31, 2015, 2,691,667 $0.04 $0.11 5,743,600 $0.15 $1.33 3,000,000 $0.18 For the year ended December 31, 2014, 5,066,667 $0.04 $0.20 4,681,100 $0.21 $5.23</t>
  </si>
  <si>
    <t>Note 6 - Income Taxes</t>
  </si>
  <si>
    <t>Income Tax Disclosure [Text Block]</t>
  </si>
  <si>
    <t>NOTE 6 The components of the provision for income taxes included in the consolidated statements of operations are as follows: Years Ended December 31, 2016 2015 2014 Current: Federal $ - $ - $ - State (129 ) 3,294 5,596 Foreign 280,429 190,181 445,696 Total current 280,300 193,475 451,292 Deferred: Federal 491,014 56,835 259,028 State 328,380 4,051 68,214 Foreign (2,369 ) 7,300 (22,168 ) Total deferred 817,025 68,186 305,074 Total $ 1,097,325 $ 261,661 $ 756,366 A reconciliation of the statutory Federal income tax rate with the Company’s effective income tax rate is as follows: Years Ended December 31, 2016 2015 2014 Current: Federal statutory rate 34.0 % 34.0 % 34.0 % State taxes, net of federal benefit 10.4 0.6 3.7 Change in effective foreign tax rate 3.1 (4.1 ) (12.5 ) Foreign dividend, net of foreign tax credit - 3.8 21.1 Other permanent differences 3.6 6.2 8.8 Change in valuation allowance 1.4 (14.6 ) (1.9 ) Change in uncertainty in income taxes - - - Other (0.1 ) 8.0 3.7 Total 52.4 % 33.9 % 56.9 % Net income before income taxes is as follows: Years Ended December 31, 2016 2015 2014 Domestic $ 1,466,325 $ 574,028 $ (151,579 ) Foreign 625,878 198,960 1,480,014 Total $ 2,092,203 $ 772,988 $ 1,328,435 The primary components of temporary differences which give rise to the Company’s deferred tax being presented as part of Deferred income tax assets, net (in long term assets), or Deferred income tax liabilities (in long term liabilities) in the Company’s Consolidated Balance Sheet are as follows: December 31, 2016 2015 Net deferred income taxes: Net operating loss carry-forward $ 4,989,624 $ 5,840,011 Intangible assets, net (1,426,909 ) (1,304,246 ) Property and equipment, net (16,058 ) (62,447 ) Related party interest 127,779 4,486 Credit carryforwards 1,212,818 1,019,565 Stock awards expense 317,041 351,375 Payroll 52,664 240,915 Other 62,303 17,393 Total 5,319,262 6,107,052 Less: Valuation allowance (98,281 ) (69,046 ) Net deferred income taxes $ 5,220,981 $ 6,038,006 Presented as part of: Current deferred income tax assets, net $ - $ - Deferred income tax assets, net $ 5,224,018 $ 6,043,412 Deferred income tax liabilities $ (3,037 ) $ (5,406 ) For the years ended December 31, 2016, 2015 2014 no no At December 31, 2016 2015, $12.6 $14.3 $15.0 $18.4 2032. 382 50% three The provisions of ASC 740 740 The Company maintains a valuation allowance for its deferred tax assets until evidence exists to support the modification of the allowance. At the end of each period, the Company reviews supporting evidence, including the performance against sales and income projections, to determine if a modification of the valuation allowance is warranted. If it is determined that it is more likely than not that the Company will be not be able to recognize all or a greater portion of its deferred tax assets, the Company will at that time increase the valuation allowance. In 2016 In 2015 $150,000 In 2014 $1.4 Tax years subject to examination by the tax authorities for Talon International, Inc. for Federal returns (US) are 2013 2016, 2013 2016, 2007 2016.</t>
  </si>
  <si>
    <t>Note 7 - Commitments and Contingencies</t>
  </si>
  <si>
    <t>Commitments and Contingencies Disclosure [Text Block]</t>
  </si>
  <si>
    <t>NOTE 7 COMMITMENTS AND CONTINGENCIES Operating Leases The Company is a party to a number of non-cancelable operating lease agreements involving buildings and equipment, which expire at various dates through 2020. 840 Leases tenant The future minimum lease commitments at December 31, 2016, Years Ended December 31, Amount 2017 $ 884,540 2018 584,221 2019 443,359 2020 181,889 Total minimum payments $ 2,094,009 Total rental expense for the years ended December 31, 2016, 2015 2014 $949,897, $878,518 $793,385, Profit Sharing Plan In October 1999, 401(k) may 401(k) 50% $2,000 January 2014, Total contributions for the years ended December 31, 2016, 2015 2014 $50,430, $60,055, $43,846, Contingencies The Company currently has pending claims and complaints that arise in the ordinary course of the Company’s business. The Company believes that it has meritorious defenses to these claims and that the claims are either covered by insurance or would not have a material effect on the Company’s consolidated financial condition if adversely determined against the Company. In November 2002, 460 10, Guarantees 460 10”) 850 10, Related Party Disclosures 850 10”). 460 10 850 10: ● In accordance with the bylaws of the Company, officers and directors are indemnified for certain events or occurrences arising as a result of the officer or director’s serving in such capacity. The term of the indemnification period is for the lifetime of the officer or director. The maximum potential amount of future payments the Company could be required to make under the indemnification provisions of its bylaws is unlimited. However, the Company has a director and officer liability insurance policy that reduces its exposure and enables it to recover a portion of any future amounts paid. As a result of its insurance policy coverage, the Company believes the estimated fair value of the indemnification provisions of its bylaws is minimal and therefore, the Company has not recorded any related liabilities. ● The Company enters into indemnification provisions under its agreements with investors and its agreements with other parties in the normal course of business, typically with suppliers, customers and landlord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t recorded any related liabilities.</t>
  </si>
  <si>
    <t>Note 8 - Segment Reporting and Geographic Information</t>
  </si>
  <si>
    <t>Segment Reporting Disclosure [Text Block]</t>
  </si>
  <si>
    <t xml:space="preserve">NOTE 8 The Company manufactures and distributes a full range of zipper (Talon Zipper) and trim (Talon Trim) components, which includes stretch technology component products, to specialty retailers and mass merchandisers. The Company’s organization is based on operating divisions representing these major product lines, and the Company’s Chief Operating Decision Makers (“CODM”, identified as the Company’s executive officers with the oversight of Talon’s Board of Directors) use these divisions to assess performance, allocate resources and make other operating decisions. During the fourth 2015, 280, Segment Reporting As a result of this assessment, the Company has identified and realigned the reporting of its operating segments into two Information about the assets for each of the reportable segments is not maintained by the Company and therefore is not reviewed by the CODM; the CODM reviews and assesses assets on a consolidated basis. As a result, information about the assets for each of the reportable segments is not included on the Company’s segment reporting footnote. As the Company evolves, adjustments may The net revenues and operating margins for the two Years Ended December 31, 2016 Talon Zipper Talon Trim Consolidated Net sales $ 17,582,328 $ 30,677,527 $ 48,259,855 Cost of goods sold 12,728,010 17,903,060 30,631,070 Gross profit $ 4,854,318 $ 12,774,467 17,628,785 Operating expenses 14,917,152 Income from operations $ 2,711,633 Years Ended December 31, 2015 Talon Zipper Talon Trim Consolidated Net sales $ 21,283,641 $ 27,069,058 $ 48,352,699 Cost of goods sold 15,708,581 16,361,020 32,069,601 Gross profit $ 5,575,060 $ 10,708,038 16,283,098 Operating expenses 14,862,626 Income from operations $ 1,420,472 Years Ended December 31, 2014 Talon Zipper Talon Trim Consolidated Net sales $ 24,709,639 $ 24,613,045 $ 49,322,684 Cost of goods sold 17,951,591 15,363,182 33,314,773 Gross profit $ 6,758,048 $ 9,249,863 16,007,911 Operating expenses 14,268,206 Income from operations $ 1,739,705 The Company distributes its products internationally and has reporting requirements based on geographic regions. Long-lived assets are attributed to countries based on the location of the assets and revenues are attributed to countries based on customer delivery locations, as follows: Years Ended December 31, 2016 2015 2014 Sales: United States $ 4,172,104 $ 3,416,139 $ 4,396,352 China 12,440,661 12,649,786 15,564,055 Hong Kong 11,616,502 10,637,605 11,496,969 Bangladesh 3,534,179 3,103,010 2,522,576 Vietnam 3,633,967 3,920,185 2,377,472 India 2,880,394 3,290,555 2,086,261 Other 9,982,048 11,335,419 10,878,999 Total $ 48,259,855 $ 48,352,699 $ 49,322,684 Years Ended December 31, 2016 2015 Long-lived Assets: United States $ 4,915,383 $ 4,793,042 China 164,081 213,887 Hong Kong 66,347 88,912 India 4,993 - Total $ 5,150,804 $ 5,095,841 </t>
  </si>
  <si>
    <t>Note 9 - Major Customers and Vendors</t>
  </si>
  <si>
    <t>Concentration Risk Disclosure [Text Block]</t>
  </si>
  <si>
    <t>NOTE 9 Our sales depend to a significant extent upon the Company’s customers. If we lose our significant brand nominations, or these customers fail to purchase our products at anticipated levels, or our relationship with these customers or the brands and retailers they serve diminishes, it may For the years ended December 31, 2016, 2015 2014, three 8%, 6% 5%, Three vendors, each representing more than 10% 67% December 31, 2016, 74% December 31, 2015, 68% December 31, 2014. Included in accounts payable and accrued expenses at December 31, 2016 2015 $4,006,087 $3,733,646</t>
  </si>
  <si>
    <t>Note 10 Quarterly Results (Unaudited)</t>
  </si>
  <si>
    <t>Quarterly Financial Information [Text Block]</t>
  </si>
  <si>
    <t>NOTE 10 Quarterly results for the years ended December 31, 2016 2015 Year Ended December 31, 2016 1st 2nd 3rd 4th Net sales $ 11,264,632 $ 14,454,889 $ 10,856,283 $ 11,684,051 Gross profit $ 4,164,259 $ 5,451,546 $ 3,801,107 $ 4,211,873 Income from operations $ 235,415 $ 1,803,018 $ 228,642 $ 444,558 Net income (loss $ 49,117 $ 957,698 $ 20,695 $ (32,632 ) Net income (loss) per share $ - $ 0.01 $ - $ - Basic and diluted net income (loss) per share applicable to Common Stockholders $ - $ 0.01 $ - $ (0.00 ) Total comprehensive income (loss) $ 48,619 $ 945,945 $ 18,419 $ (47,102 ) Year Ended December 31, 2015 1st 2nd 3rd 4th Net sales $ 10,808,422 $ 15,787,278 $ 9,992,091 $ 11,764,908 Gross profit $ 3,563,907 $ 5,032,959 $ 3,373,541 $ 4,312,691 Income (loss) from operations $ (145,819 ) $ 772,841 $ 163,231 $ 630,219 Net income (loss) $ (159,223 ) $ 448,507 $ (90,353 ) $ 312,396 Net income (loss) per share $ - $ - $ - $ - Basic and diluted net income (loss) per share applicable to Common Stockholders $ - $ - $ - $ - Total comprehensive income (loss) $ (158,944 ) $ 448,818 $ (100,573 ) $ 308,240 The Company typically experiences seasonal fluctuations in sales volume consistent with the purchase demands within the apparel industry. In most years, these seasonal fluctuations result in lower sales volumes for the Company’s business in the first fourth second third 90 150 fourth second third Quarterly and year-to-date computations of per share amounts are made independently. Therefore, the sum of per share amounts for the quarters may</t>
  </si>
  <si>
    <t>Note 11 - Subsequent Events</t>
  </si>
  <si>
    <t>Subsequent Events [Text Block]</t>
  </si>
  <si>
    <t>NOTE 11 The Company evaluated subsequent events after the balance sheet date of December 31, 2016</t>
  </si>
  <si>
    <t>Schedule II - Valuation and Qualifying Accounts and Reserves</t>
  </si>
  <si>
    <t>Schedule of Valuation and Qualifying Accounts Disclosure [Text Block]</t>
  </si>
  <si>
    <t>Schedule II – Valuation and Qualifying Accounts and Reserves Description Balance at Beginning of Year Additions (Adjustments) Deductions Balance at End of Year 2016 Allowance for doubtful accounts deducted from accounts receivable in the balance sheet $ 67,000 $ 13,000 $ 40,000 $ 40,000 Reserve for inventory valuation deducted from inventories on the balance sheet 69,000 8,000 13,000 64,000 Valuation reserve deducted from deferred income tax assets 69,000 39,000 10,000 98,000 $ 205,000 $ 60,000 $ 63,000 $ 202,000 2015 Allowance for doubtful accounts deducted from accounts receivable in the balance sheet $ 51,000 $ 19,000 $ 3,000 $ 67,000 Reserve for inventory valuation deducted from inventories on the balance sheet 199,000 20,000 150,000 69,000 Valuation reserve deducted from deferred income tax assets 240,000 (171,000 ) - 69,000 $ 490,000 $ (132,000 ) $ 153,000 $ 205,000 2014 Allowance for doubtful accounts deducted from accounts receivable in the balance sheet $ 42,000 $ 23,000 $ 14,000 $ 51,000 Reserve for inventory valuation deducted from inventories on the balance sheet 230,000 (17,000 ) 14,000 199,000 Valuation reserve deducted from deferred income tax assets 278,000 (38,000 ) - 240,000 $ 550,000 $ (32,000 ) $ 28,000 $ 490,000 (1) Additions to the allowance for doubtful accounts include provisions for uncollectible accounts. Bad debt expense includes (and additions above exclude) net direct write-offs of amounts representing less than $1,000 December 31, 2016, 2015 2014. 2016, 2015 2014 $86,000, $189,000 $46,000, (2) Deductions from the allowance for doubtful accounts include amounts applied to write-offs and reversals of prior period provisions. Deductions from the inventory valuation reserve include application of the reserve against obsolete, excess, slow-moving or disposed inventory.</t>
  </si>
  <si>
    <t>Significant Accounting Policies (Policies)</t>
  </si>
  <si>
    <t>Accounting Policies [Abstract]</t>
  </si>
  <si>
    <t>Basis of Accounting, Policy [Policy Text Block]</t>
  </si>
  <si>
    <t>Organization and Basis of Presentation Talon International, Inc. is the parent holding company of Talon Technologies, Inc., a California corporation (“Talon Tech”), formerly A.G.S. Stationery, Inc., Tag-It Pacific Limited, a Hong Kong corporation (“Tag-It HK”), Talon Zipper (Shenzhen) Co. Ltd., a China corporation, Talon International Private Limited, an India corporation and Talon Trims India Private Limited, an India corporation (collectively, the “Subsidiaries”), all of which are wholly-owned operating subsidiaries of the Company. All significant intercompany accounts and transactions have been eliminated in consolidation. Assets and liabilities of foreign subsidiaries are translated at rates of exchange in effect at the close of the period. Revenues and expenses are translated at the weighted average of exchange rates in effect during the year. The resulting translation gains and losses are deferred and are shown as a separate component of stockholders’ equity, if material, and transaction gains and losses, if any, are recorded in the consolidated statement of operations in the period incurred. During 2016, 2015 2014,</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of allowances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t>
  </si>
  <si>
    <t>Cash and Cash Equivalents, Policy [Policy Text Block]</t>
  </si>
  <si>
    <t>Cash and Cash Equivalents The Company considers all highly liquid investments purchased with an initial maturity of three $4.6 $2.9 December 31, 2016 2015.</t>
  </si>
  <si>
    <t>Receivables, Trade and Other Accounts Receivable, Allowance for Doubtful Accounts, Policy [Policy Text Block]</t>
  </si>
  <si>
    <t>Allowance for Accounts Receivable Doubtful Accounts The Company is required to make judgments as to the collecta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The Company writes off an account when it is considered to be uncollectible. The total allowance for accounts receivable doubtful accounts at December 31, 2016 2015 $40,299 $67,217,</t>
  </si>
  <si>
    <t>Inventory, Policy [Policy Text Block]</t>
  </si>
  <si>
    <t xml:space="preserve">Inventories Inventories are stated at the lower of cost, determined using the first first may Inventories consist of the following: December 31, 2016 2015 Finished goods $ 563,989 $ 724,372 Less: Inventory valuation reserves (63,507 ) (69,012 ) Inventories, net $ 500,482 $ 655,360 </t>
  </si>
  <si>
    <t>Impairment or Disposal of Long-Lived Assets, Policy [Policy Text Block]</t>
  </si>
  <si>
    <t>Impairment of Long-Lived Assets The Company records impairment charges when the carrying amounts of long-lived assets are determined not to be recoverable. Impairment is measured by assessing the usefulness of an asset or by comparing the carrying value of an asset to its fair value. Fair value is typically determined using quoted market prices, if available, or an estimate of undiscounted future cash flows expected to result from the use of the asset and its eventual disposition. The amount of impairment loss is calculated as the excess of the carrying value over the fair value. Changes in market conditions and management strategy have historically caused us to reassess the carrying amount of the Company’s long-lived assets. The Company completed the required assessment at December 31 ,2016 2015,</t>
  </si>
  <si>
    <t>Property, Plant and Equipment, Policy [Policy Text Block]</t>
  </si>
  <si>
    <t>Property and Equipment Property and equipment are recorded at historical cost. Maintenance and repairs are expensed as incurred. Upon retirement or other disposition of property and equipment, the related cost and accumulated depreciation or amortization are removed from the accounts and any gains or losses are included in results of operations. Property and equipment consist of the following: Depreciable December 31, Life 2016 2015 In Years (1) Office equipment and computer related $ 3,875,051 $ 4,126,720 3 - 5 Machinery and production related equipment 1,262,490 971,502 5 - 10 Leasehold improvements (2) 638,613 620,007 Furniture and fixtures 353,418 347,505 5 Total cost 6,129,572 6,065,734 Less: Accumulated depreciation and amortization (5,245,364 ) (5,283,841 ) Property and equipment, net $ 884,208 $ 781,893 (1) Depreciation of property and equipment is computed using the straight-line method based on estimated useful lives as shown above. (2) Depreciable life for leasehold improvements represents the term of the lease or the estimated life of the related improvements, whichever is shorter. Depreciation expense for the years ended December 31, 2016, 2015 2014 $287,924, $244,292 $252,507</t>
  </si>
  <si>
    <t>Goodwill and Intangible Assets, Intangible Assets, Policy [Policy Text Block]</t>
  </si>
  <si>
    <t>Intangible Assets, net Intangible assets consist of the Talo 350, Intangibles - Goodwill and Other. 360, Property, Plant and Equipment. 350 first 50%, 350 30. December 31, 2016 2015, no From time to time the Company makes investments in product and technical opportunities that are complimentary to or enhancements to its apparel accessories business. During the year ended December 31, 2016 no December 31, 2015, $26,948 December 31, 2016 December 31, 2015 $38,738 $73,005, Intangible assets as of December 31, 2016 2015 December 31, 2016 2015 Tradename - Talon trademark $ 4,110,751 $ 4,110,751 Intellectual property rights and exclusive license 217,459 251,727 Less: Accumulated amortization (10 to 17 years) (61,614 ) (48,530 ) Intellectual property rights, net 155,845 203,197 Intangible assets, net $ 4,266,596 $ 4,313,948 Amortization expense for intangible assets was $13,084 December 31, 2016, 2015 2014.</t>
  </si>
  <si>
    <t>Accrued Expenses, Policy [Policy Text Block]</t>
  </si>
  <si>
    <t xml:space="preserve">Accrued Expenses Accrued expenses consist of the following: December 31, 2016 2015 Accrued payroll and related expenses $ 1,532,734 $ 1,731,121 Accrued commissions 557,369 645,503 Accrued rebates 316,287 339,780 Taxes payable 184,232 108,854 Accrued expenses 268,330 243,954 Other 113,737 59,092 Total accrued expenses $ 2,972,689 $ 3,128,304 </t>
  </si>
  <si>
    <t>Revenue Recognition, Policy [Policy Text Block]</t>
  </si>
  <si>
    <t xml:space="preserve">Revenue Recognition Sales are recognized when persuasive evidence of an arrangement exists, product delivery has occurred, pricing is fixed or determinable and collection is reasonably assured. Sales resulting from customer buy-back agreements, or associated inventory storage arrangements, are recognized upon delivery of the products to the customer, the customer’s designated manufacturer, or upon notice from the customer to destroy or dispose of the goods. Sales, provisions for estimated sales returns and the cost of goods sold are recorded at the time title transfers to customers. Actual product returns are charged against estimated sales return allowances. Sales rebates and discounts are common practice in the industries in which the Company operates. Volume, promotional, price, cash and other discounts and customer incentives are accounted for as a reduction to gross sales. Rebates and discounts are recorded based upon estimates at the time products are sold. These estimates are based upon historical experience for similar programs and products. The Company reviews such rebates and discounts on an ongoing basis and accruals for rebates and discounts are adjusted, if necessary, as additional information becomes available. </t>
  </si>
  <si>
    <t>Shipping and Handling Cost, Policy [Policy Text Block]</t>
  </si>
  <si>
    <t>Shipping and Handling Costs The Company records shipping and handling costs billed to customers as a component of revenue and shipping and handling costs incurred by the Company for outbound freight are recorded as a component of cost of goods sold.</t>
  </si>
  <si>
    <t>Income Tax, Policy [Policy Text Block]</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benefit carry-forwards. Deferred tax liabilities and assets at the end of each period are determined using enacted tax rates. The Company records deferred tax assets arising from temporary timing differences between recorded net income and taxable net income when and if the Company believes that future earnings will be sufficient to realize the tax benefit. For those jurisdictions where the expiration date of tax benefit carry-forwards or the projected taxable earnings indicate that realization is not likely, a valuation allowance is provided. The provisions of FASB ASC 740, Income Taxes 740”) 740 The Company believes that its estimate of deferred tax assets and determination to record a valuation allowance against such assets are critical accounting estimates because they are subject to, among other things, an estimate of future taxable income, which is susceptible to change and dependent upon events that may may may In the fourth 2016, 2015 17, Balance Sheet Classification of Deferred Taxes” one $997,000 $746,000 December 31, 2016 2015, </t>
  </si>
  <si>
    <t>Share-based Compensation, Option and Incentive Plans Policy [Policy Text Block]</t>
  </si>
  <si>
    <t>Stock-Based Compensation The Company has employee equity incentive plans, which are described more fully in Note 4. 718 Compensation - Stock Compensation 718”). ASC 718 December 31, 2016, 2015 2014 January 1 718, January 1 718. 2016, 2015 2014 718, 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 exercise behaviors. The Company estimates expected volatility using historical data. The expected option term is estimated using the “safe harbor” provisions under ASC 718.</t>
  </si>
  <si>
    <t>Foreign Currency Transactions and Translations Policy [Policy Text Block]</t>
  </si>
  <si>
    <t xml:space="preserve">Foreign Currency Translation The Company’s reporting currency is US dollars.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Gains and losses resulting from foreign currency transactions and remeasurement adjustments of monetary assets and liabilities not held in an entity’s functional currency, which primarily affects the Company’s subsidiary in Hong Kong where the local currency of the Hong Kong Dollar is not the functional currency, are included in earnings. </t>
  </si>
  <si>
    <t>Cost of Sales, Policy [Policy Text Block]</t>
  </si>
  <si>
    <t>Cost of Goods Sold</t>
  </si>
  <si>
    <t>Selling, General and Administrative Expenses, Policy [Policy Text Block]</t>
  </si>
  <si>
    <t>Sales and Marketing Expense – General and Administrative Expenses</t>
  </si>
  <si>
    <t>Interest Expense, Policy [Policy Text Block]</t>
  </si>
  <si>
    <t>Interest Expense and Interest Income December 31, 2016, 2015 2014 $621,768, $516,199, $415,133, $2,338, $2,764, $3,863 December 31, 2016, 2015 2014,</t>
  </si>
  <si>
    <t>Comprehensive Income, Policy [Policy Text Block]</t>
  </si>
  <si>
    <t>Comprehensive Income Comprehensive income consists of net income and unrealized income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in accordance with Topic 220 Comprehensive Income,” 2011 05 Presentation of Comprehensive Income</t>
  </si>
  <si>
    <t>Commitments and Contingencies, Policy [Policy Text Block]</t>
  </si>
  <si>
    <t xml:space="preserve">Litigation The Company currently has pending various claims and complaints that arise in the ordinary course of the business. The Company believes that there are meritorious defenses to these claims and that the claims are either covered by insurance or would not have a material effect on its consolidated financial condition if adversely determined against the Company. </t>
  </si>
  <si>
    <t>Fair Value Measurement, Policy [Policy Text Block]</t>
  </si>
  <si>
    <t>Fair Value of Financial Instruments FASB ASC 820, “Fair Value Measurements and Disclosures” three Level 1—Observable Level 2—Include Level 3—Unobservable The fair value hierarchy also requires an entity to maximize the use of observable inputs and minimize the use of unobservable inputs when measuring fair value. The Company’s financial instruments include cash and cash equivalents, revolving line of credit from related party, revolving credit loan and term loan payable. In accordance with ASC 820, 1 December 31, 2016 2015, $1,125,000 $860,000,</t>
  </si>
  <si>
    <t>Reclassification, Policy [Policy Text Block]</t>
  </si>
  <si>
    <t>Presentation In order to facilitate the comparison of financial information, certain amounts reported in the prior year have been reclassified to conform to the current year presentation.</t>
  </si>
  <si>
    <t>New Accounting Pronouncements, Policy [Policy Text Block]</t>
  </si>
  <si>
    <t>New Accounting Pronouncements In January 2017, 2017 03, “Accounting Changes and Error Corrections (Topic 250) 323).” 2016 74. January 2017. 2017 03 January 2017. In December 2016, 2016 20, Technical Corrections and Improvements 606): Revenue from Contracts with Customers 606, 12 606. In December 2016, 2016 19, Technical Corrections and Improvements” In October 2016, 2016 16, Income Taxes” 740): Intra-Entity Transfers of Assets Other Than Inventory The guidance is effective for fiscal years, and interim periods within those years, beginning after December 15, 2017. In August 2016, 2016 15, Statement of Cash Flows 230): Classification of Certain Cash Receipts and Cash Payments December 15, 2017, In June 2016, 2016 13, Financial Instruments – Credit Losses 326), December 15, 2019, December 15, 2018. In March 2016, 2016 09, Compensation-Stock Compensation (Topic 718): ” December 15, 2016, In February 2016, 2016 02 Leases 842). December 15, 2018 2016 02 In November 2015, 2015 17, one December 15, 2016, may 2015 17 fourth 2016. $997,067 $746,370 December 31, 2016 2015, In August 2015, 2015 15, Presentation and Subsequent Measurement of Debt Issuance Costs Associated with Line-of-Credit Arrangements April 2015, 2015 03, Simplifying the Presentation of Debt Issuance Costs ” 2015 15 2015 03 2015 15 2015 03 December 15, 2015, December 31, 2015. In July 2015, 2015 11, Simplifying the Measurement of Inventory ” December 15, 2016, Other pronouncements issued by the FASB or other authoritative accounting standards groups with future effective dates are either not applicable or are not expected to be significant to the Company’s financial position, results of operations or cash flows. In August 2014, 2014 15, “ Presentation of Financial Statements - Going Concern (Subtopic 205 40) 2014 15 one 2014 15 December 15, 2016, fourth 2016.</t>
  </si>
  <si>
    <t>Note 1 - Summary of Significant Accounting Policies (Tables)</t>
  </si>
  <si>
    <t>Notes Tables</t>
  </si>
  <si>
    <t>Schedule of Inventory, Current [Table Text Block]</t>
  </si>
  <si>
    <t xml:space="preserve"> December 31, 2016 2015 Finished goods $ 563,989 $ 724,372 Less: Inventory valuation reserves (63,507 ) (69,012 ) Inventories, net $ 500,482 $ 655,360 </t>
  </si>
  <si>
    <t>Property, Plant and Equipment [Table Text Block]</t>
  </si>
  <si>
    <t xml:space="preserve"> Depreciable December 31, Life 2016 2015 In Years (1) Office equipment and computer related $ 3,875,051 $ 4,126,720 3 - 5 Machinery and production related equipment 1,262,490 971,502 5 - 10 Leasehold improvements (2) 638,613 620,007 Furniture and fixtures 353,418 347,505 5 Total cost 6,129,572 6,065,734 Less: Accumulated depreciation and amortization (5,245,364 ) (5,283,841 ) Property and equipment, net $ 884,208 $ 781,893 </t>
  </si>
  <si>
    <t>Schedule of Intangible Assets and Goodwill [Table Text Block]</t>
  </si>
  <si>
    <t xml:space="preserve"> December 31, 2016 2015 Tradename - Talon trademark $ 4,110,751 $ 4,110,751 Intellectual property rights and exclusive license 217,459 251,727 Less: Accumulated amortization (10 to 17 years) (61,614 ) (48,530 ) Intellectual property rights, net 155,845 203,197 Intangible assets, net $ 4,266,596 $ 4,313,948 </t>
  </si>
  <si>
    <t>Schedule of Accrued Liabilities [Table Text Block]</t>
  </si>
  <si>
    <t xml:space="preserve"> December 31, 2016 2015 Accrued payroll and related expenses $ 1,532,734 $ 1,731,121 Accrued commissions 557,369 645,503 Accrued rebates 316,287 339,780 Taxes payable 184,232 108,854 Accrued expenses 268,330 243,954 Other 113,737 59,092 Total accrued expenses $ 2,972,689 $ 3,128,304 </t>
  </si>
  <si>
    <t>Note 2 - Credit Facilities, Long Term Obligations and Related Party Transactions (Tables)</t>
  </si>
  <si>
    <t>Schedule of Long-term Debt Instruments [Table Text Block]</t>
  </si>
  <si>
    <t xml:space="preserve"> December 31, 2016 2015 $6,000,000 revolving line of credit from related party and accrued interest payable per terms under Princess Investment Credit Agreement through maturity date of December 21, 2020; interest at a rate per annum of 11.5% as of December 31, 2016 $ 4,455,643 $ 4,011,346 Less: Debt discounts net of related amortization (342,028 ) (428,114 ) Less: Deferred financing costs net of related amortization (72,270 ) (90,460 ) Revolving line of credit, net of debt discounts and deferred financing costs 4,041,345 3,492,772 Less: Current portion - - Revolving line of credit, net of debt discounts, deferred financing costs and current portion $ 4,041,345 $ 3,492,772 </t>
  </si>
  <si>
    <t>Interest Income and Interest Expense Disclosure [Table Text Block]</t>
  </si>
  <si>
    <t xml:space="preserve"> Years Ended December 31, 2016 2015 (1) 2014 (1) Revolving line of credit from related party $ 487,816 $ 120,883 $ 61,733 Revolving credit loan - 93,280 257,071 Term loan payable - 94,907 - Amortization of deferred financing costs 18,190 152,589 90,572 Amortization of debt discounts 86,086 21,885 - Total Credit Facilities related interest expense 592,092 483,544 409,376 Other interest expense, net 27,338 29,891 1,894 Interest expense, net $ 619,430 $ 513,435 $ 411,270 </t>
  </si>
  <si>
    <t>Schedule of Future Minimum Lease Payments for Capital Leases [Table Text Block]</t>
  </si>
  <si>
    <t xml:space="preserve"> Years ending December 31, Amount 2017 $ 27,728 2018 27,728 2019 11,554 Total payments 67,010 Less amount representing interest (6,226 ) Balance at December 31, 2016 60,784 Less current portion (23,749 ) Long-term portion $ 37,035 </t>
  </si>
  <si>
    <t>Line of Credit [Member]</t>
  </si>
  <si>
    <t xml:space="preserve"> Years ending December 31, Amount Principal (1) Interest 2017 $ 512,399 $ - $ 512,399 2018 796,512 300,000 496,512 2019 875,646 420,000 455,646 2020 4,124,592 3,735,643 388,949 Total $ 6,309,149 $ 4,455,643 $ 1,853,506 </t>
  </si>
  <si>
    <t>Note 4 - Stock-based Compensation (Tables)</t>
  </si>
  <si>
    <t>Schedule of Share-based Compensation, Stock Options, Activity [Table Text Block]</t>
  </si>
  <si>
    <t xml:space="preserve"> Number of Shares Weighted Average Exercise Price Employees and Directors Options outstanding - January 1, 2014 6,221,725 $ 0.19 Granted 4,045,000 $ 0.21 Exercised (463,542 ) $ 0.13 Cancelled (55,416 ) $ 0.19 Options outstanding – December 31, 2014 9,747,767 $ 0.20 Granted 800,000 $ 0.15 Exercised - $ - Cancelled (2,112,500 ) $ 0.25 Options outstanding – December 31, 2015 8,435,267 $ 0.18 Granted 4,525,000 $ 0.14 Exercised (20,000 ) $ 0.06 Cancelled (3,007,000 ) $ 0.19 Options outstanding – December 31, 2016 9,933,267 $ 0.16 Non Employees Warrants outstanding –January 1, 2014 and December 31, 2014 - $ - Granted 3,000,000 $ 0.18 Exercised - $ - Cancelled - $ - Warrants outstanding –December 31, 2015 3,000,000 $ 0.18 Granted 250,000 $ 0.14 Exercised - $ - Cancelled - $ - Warrants outstanding – December 31, 2016 3,250,000 $ 0.18 </t>
  </si>
  <si>
    <t>Schedule of Share-based Compensation, Activity [Table Text Block]</t>
  </si>
  <si>
    <t xml:space="preserve"> Number of Shares Weighted Average Exercise Price Weighted Average Remaining Contractual Life (Years) Intrinsic Value Employees and Directors Stock Options At December 31, 2016 Outstanding 9,933,267 $ 0.16 6.7 $ 0.01 Vested and expected to vest 9,836,988 $ 0.16 6.7 $ 0.01 Exercisable 5,316,181 $ 0.17 4.8 $ 0.02 At December 31, 2015 Outstanding 8,435,627 $ 0.18 5.7 $ 0.03 Vested and expected to vest 8,381,079 $ 0.18 5.6 $ 0.04 Exercisable 6,322,764 $ 0.18 4.6 $ 0.04 Non-Employee Warrants At December 31, 2016 Outstanding 3,250,000 $ 0.18 3.9 $ - Vested and expected to vest 3,250,000 $ 0.18 3.9 $ - Exercisable 3,250,000 $ 0.18 3.9 $ - At December 31, 2015 Outstanding 3,000,000 $ 0.18 4.9 $ - Vested and expected to vest 3,000,000 $ 0.18 4.9 $ - Exercisable 3,000,000 $ 0.18 4.9 $ - </t>
  </si>
  <si>
    <t>Stock Options and Warrants [Member]</t>
  </si>
  <si>
    <t>Schedule of Share-based Payment Award, Stock Options, Valuation Assumptions [Table Text Block]</t>
  </si>
  <si>
    <t xml:space="preserve"> Years Ended December 31, 2016 2015 2014 Stock Options and Warrants Expected volatility 246 - 262% 242 - 266% 255 - 260% Expected term (yrs) 5.0 - 6.1 5.0 - 6.1 5.3 - 6.1 Expected dividends - - - Risk-free rate 1.1 - 1.6% 1.6 - 2.0% 1.6 - 1.8% </t>
  </si>
  <si>
    <t>Note 5 - Net Income Per Share (Tables)</t>
  </si>
  <si>
    <t>Schedule of Earnings Per Share, Basic and Diluted [Table Text Block]</t>
  </si>
  <si>
    <t xml:space="preserve"> Net income (loss) Shares Per Share Amount Year ended December 31, 2014 Basic net income: Net income $ 572,069 92,153,648 $ 0.01 Effect of Dilutive Securities - Options - 2,147,518 0.00 Diluted net income per share $ 572,069 94,301,166 $ 0.01 Year ended December 31, 2015 Basic net income: Net income $ 511,327 92,267,831 $ 0.01 Effect of Dilutive Securities - Options - 1,253,978 0.00 Diluted net income per share $ 511,327 93,521,809 $ 0.01 Year ended December 31, 2016 Basic net income: Net income $ 994,878 92,271,868 $ 0.01 Effect of Dilutive Securities - Options - 1,052,823 0.00 Diluted net income per share $ 994,878 93,324,691 $ 0.01 </t>
  </si>
  <si>
    <t>Note 6 - Income Taxes (Tables)</t>
  </si>
  <si>
    <t>Schedule of Components of Income Tax Expense (Benefit) [Table Text Block]</t>
  </si>
  <si>
    <t xml:space="preserve"> Years Ended December 31, 2016 2015 2014 Current: Federal $ - $ - $ - State (129 ) 3,294 5,596 Foreign 280,429 190,181 445,696 Total current 280,300 193,475 451,292 Deferred: Federal 491,014 56,835 259,028 State 328,380 4,051 68,214 Foreign (2,369 ) 7,300 (22,168 ) Total deferred 817,025 68,186 305,074 Total $ 1,097,325 $ 261,661 $ 756,366 </t>
  </si>
  <si>
    <t>Schedule of Effective Income Tax Rate Reconciliation [Table Text Block]</t>
  </si>
  <si>
    <t xml:space="preserve"> Years Ended December 31, 2016 2015 2014 Current: Federal statutory rate 34.0 % 34.0 % 34.0 % State taxes, net of federal benefit 10.4 0.6 3.7 Change in effective foreign tax rate 3.1 (4.1 ) (12.5 ) Foreign dividend, net of foreign tax credit - 3.8 21.1 Other permanent differences 3.6 6.2 8.8 Change in valuation allowance 1.4 (14.6 ) (1.9 ) Change in uncertainty in income taxes - - - Other (0.1 ) 8.0 3.7 Total 52.4 % 33.9 % 56.9 %</t>
  </si>
  <si>
    <t>Schedule of Income before Income Tax, Domestic and Foreign [Table Text Block]</t>
  </si>
  <si>
    <t xml:space="preserve"> Years Ended December 31, 2016 2015 2014 Domestic $ 1,466,325 $ 574,028 $ (151,579 ) Foreign 625,878 198,960 1,480,014 Total $ 2,092,203 $ 772,988 $ 1,328,435 </t>
  </si>
  <si>
    <t>Schedule of Deferred Tax Assets and Liabilities [Table Text Block]</t>
  </si>
  <si>
    <t xml:space="preserve"> December 31, 2016 2015 Net deferred income taxes: Net operating loss carry-forward $ 4,989,624 $ 5,840,011 Intangible assets, net (1,426,909 ) (1,304,246 ) Property and equipment, net (16,058 ) (62,447 ) Related party interest 127,779 4,486 Credit carryforwards 1,212,818 1,019,565 Stock awards expense 317,041 351,375 Payroll 52,664 240,915 Other 62,303 17,393 Total 5,319,262 6,107,052 Less: Valuation allowance (98,281 ) (69,046 ) Net deferred income taxes $ 5,220,981 $ 6,038,006 Presented as part of: Current deferred income tax assets, net $ - $ - Deferred income tax assets, net $ 5,224,018 $ 6,043,412 Deferred income tax liabilities $ (3,037 ) $ (5,406 )</t>
  </si>
  <si>
    <t>Note 7 - Commitments and Contingencies (Tables)</t>
  </si>
  <si>
    <t>Schedule of Future Minimum Rental Payments for Operating Leases [Table Text Block]</t>
  </si>
  <si>
    <t xml:space="preserve"> Years Ended December 31, Amount 2017 $ 884,540 2018 584,221 2019 443,359 2020 181,889 Total minimum payments $ 2,094,009 </t>
  </si>
  <si>
    <t>Note 8 - Segment Reporting and Geographic Information (Tables)</t>
  </si>
  <si>
    <t>Schedule of Segment Reporting Information, by Segment [Table Text Block]</t>
  </si>
  <si>
    <t xml:space="preserve"> Years Ended December 31, 2016 Talon Zipper Talon Trim Consolidated Net sales $ 17,582,328 $ 30,677,527 $ 48,259,855 Cost of goods sold 12,728,010 17,903,060 30,631,070 Gross profit $ 4,854,318 $ 12,774,467 17,628,785 Operating expenses 14,917,152 Income from operations $ 2,711,633 Years Ended December 31, 2015 Talon Zipper Talon Trim Consolidated Net sales $ 21,283,641 $ 27,069,058 $ 48,352,699 Cost of goods sold 15,708,581 16,361,020 32,069,601 Gross profit $ 5,575,060 $ 10,708,038 16,283,098 Operating expenses 14,862,626 Income from operations $ 1,420,472 Years Ended December 31, 2014 Talon Zipper Talon Trim Consolidated Net sales $ 24,709,639 $ 24,613,045 $ 49,322,684 Cost of goods sold 17,951,591 15,363,182 33,314,773 Gross profit $ 6,758,048 $ 9,249,863 16,007,911 Operating expenses 14,268,206 Income from operations $ 1,739,705 </t>
  </si>
  <si>
    <t>Revenue from External Customers by Geographic Areas [Table Text Block]</t>
  </si>
  <si>
    <t xml:space="preserve"> Years Ended December 31, 2016 2015 2014 Sales: United States $ 4,172,104 $ 3,416,139 $ 4,396,352 China 12,440,661 12,649,786 15,564,055 Hong Kong 11,616,502 10,637,605 11,496,969 Bangladesh 3,534,179 3,103,010 2,522,576 Vietnam 3,633,967 3,920,185 2,377,472 India 2,880,394 3,290,555 2,086,261 Other 9,982,048 11,335,419 10,878,999 Total $ 48,259,855 $ 48,352,699 $ 49,322,684 </t>
  </si>
  <si>
    <t>Long-lived Assets by Geographic Areas [Table Text Block]</t>
  </si>
  <si>
    <t xml:space="preserve"> Years Ended December 31, 2016 2015 Long-lived Assets: United States $ 4,915,383 $ 4,793,042 China 164,081 213,887 Hong Kong 66,347 88,912 India 4,993 - Total $ 5,150,804 $ 5,095,841 </t>
  </si>
  <si>
    <t>Note 10 Quarterly Results (Unaudited) (Tables)</t>
  </si>
  <si>
    <t>Quarterly Financial Information [Table Text Block]</t>
  </si>
  <si>
    <t xml:space="preserve"> Year Ended December 31, 2016 1st 2nd 3rd 4th Net sales $ 11,264,632 $ 14,454,889 $ 10,856,283 $ 11,684,051 Gross profit $ 4,164,259 $ 5,451,546 $ 3,801,107 $ 4,211,873 Income from operations $ 235,415 $ 1,803,018 $ 228,642 $ 444,558 Net income (loss $ 49,117 $ 957,698 $ 20,695 $ (32,632 ) Net income (loss) per share $ - $ 0.01 $ - $ - Basic and diluted net income (loss) per share applicable to Common Stockholders $ - $ 0.01 $ - $ (0.00 ) Total comprehensive income (loss) $ 48,619 $ 945,945 $ 18,419 $ (47,102 ) Year Ended December 31, 2015 1st 2nd 3rd 4th Net sales $ 10,808,422 $ 15,787,278 $ 9,992,091 $ 11,764,908 Gross profit $ 3,563,907 $ 5,032,959 $ 3,373,541 $ 4,312,691 Income (loss) from operations $ (145,819 ) $ 772,841 $ 163,231 $ 630,219 Net income (loss) $ (159,223 ) $ 448,507 $ (90,353 ) $ 312,396 Net income (loss) per share $ - $ - $ - $ - Basic and diluted net income (loss) per share applicable to Common Stockholders $ - $ - $ - $ - Total comprehensive income (loss) $ (158,944 ) $ 448,818 $ (100,573 ) $ 308,240 </t>
  </si>
  <si>
    <t>Schedule II - Valuation and Qualifying Accounts and Reserves (Tables)</t>
  </si>
  <si>
    <t>Summary of Valuation Allowance [Table Text Block]</t>
  </si>
  <si>
    <t xml:space="preserve"> Description Balance at Beginning of Year Additions (Adjustments) Deductions Balance at End of Year 2016 Allowance for doubtful accounts deducted from accounts receivable in the balance sheet $ 67,000 $ 13,000 $ 40,000 $ 40,000 Reserve for inventory valuation deducted from inventories on the balance sheet 69,000 8,000 13,000 64,000 Valuation reserve deducted from deferred income tax assets 69,000 39,000 10,000 98,000 $ 205,000 $ 60,000 $ 63,000 $ 202,000 2015 Allowance for doubtful accounts deducted from accounts receivable in the balance sheet $ 51,000 $ 19,000 $ 3,000 $ 67,000 Reserve for inventory valuation deducted from inventories on the balance sheet 199,000 20,000 150,000 69,000 Valuation reserve deducted from deferred income tax assets 240,000 (171,000 ) - 69,000 $ 490,000 $ (132,000 ) $ 153,000 $ 205,000 2014 Allowance for doubtful accounts deducted from accounts receivable in the balance sheet $ 42,000 $ 23,000 $ 14,000 $ 51,000 Reserve for inventory valuation deducted from inventories on the balance sheet 230,000 (17,000 ) 14,000 199,000 Valuation reserve deducted from deferred income tax assets 278,000 (38,000 ) - 240,000 $ 550,000 $ (32,000 ) $ 28,000 $ 490,000 </t>
  </si>
  <si>
    <t>Note 1 - Summary of Significant Accounting Policies (Details Textual) - USD ($)</t>
  </si>
  <si>
    <t>3 Months Ended</t>
  </si>
  <si>
    <t>Cash, Uninsured Amount</t>
  </si>
  <si>
    <t>Allowance for Doubtful Accounts Receivable, Current</t>
  </si>
  <si>
    <t>Depreciation</t>
  </si>
  <si>
    <t>Payments to Acquire Intangible Assets</t>
  </si>
  <si>
    <t>Finite-Lived Intangible Assets, Gross</t>
  </si>
  <si>
    <t>Amortization of Intangible Assets</t>
  </si>
  <si>
    <t>Interest Expense</t>
  </si>
  <si>
    <t>Interest Income, Other</t>
  </si>
  <si>
    <t>Goodwill and Intangible Asset Impairment</t>
  </si>
  <si>
    <t>Money Market Funds [Member]</t>
  </si>
  <si>
    <t>Cash and Cash Equivalents, Fair Value Disclosure</t>
  </si>
  <si>
    <t>Reclassification From Current Deferred Tax Assets to Noncurrent Deferred Tax Assets [Member]</t>
  </si>
  <si>
    <t>Current Period Reclassification Adjustment</t>
  </si>
  <si>
    <t>Reclassification From Current Deferred Tax Assets to Noncurrent Deferred Tax Assets [Member] | December 31, 2015 [Member]</t>
  </si>
  <si>
    <t>Prior Period Reclassification Adjustment</t>
  </si>
  <si>
    <t>Intellectual Property [Member]</t>
  </si>
  <si>
    <t>Note 1 - Summary of Significant Accounting Policies - Inventories (Details) - USD ($)</t>
  </si>
  <si>
    <t>Finished goods</t>
  </si>
  <si>
    <t>Less: Inventory valuation reserves</t>
  </si>
  <si>
    <t>Note 1 - Summary of Significant Accounting Policies - Property and Equipment (Details) - USD ($)</t>
  </si>
  <si>
    <t>Property, Plant, and Equipment, Gross</t>
  </si>
  <si>
    <t>Less: Accumulated depreciation and amortization</t>
  </si>
  <si>
    <t>Computer Equipment [Member]</t>
  </si>
  <si>
    <t>Computer Equipment [Member] | Minimum [Member]</t>
  </si>
  <si>
    <t>Property, Plant, and Equipment, Gross (Year)</t>
  </si>
  <si>
    <t>3 years</t>
  </si>
  <si>
    <t>Computer Equipment [Member] | Maximum [Member]</t>
  </si>
  <si>
    <t>5 years</t>
  </si>
  <si>
    <t>Machinery and Equipment [Member]</t>
  </si>
  <si>
    <t>Machinery and Equipment [Member] | Minimum [Member]</t>
  </si>
  <si>
    <t>Machinery and Equipment [Member] | Maximum [Member]</t>
  </si>
  <si>
    <t>10 years</t>
  </si>
  <si>
    <t>[2]</t>
  </si>
  <si>
    <t>Furniture and Fixtures [Member]</t>
  </si>
  <si>
    <t>Depreciation of property and equipment is computed using the straight-line method based on estimated useful lives as shown above.</t>
  </si>
  <si>
    <t>Depreciable life for leasehold improvements represents the term of the lease or the estimated life of the related improvements, whichever is shorter.</t>
  </si>
  <si>
    <t>Note 1 - Summary of Significant Accounting Policies - Intangible Assets (Details) - USD ($)</t>
  </si>
  <si>
    <t>Tradename - Talon trademark</t>
  </si>
  <si>
    <t>Intellectual property rights and exclusive license</t>
  </si>
  <si>
    <t>Less: Accumulated amortization (10 to 17 years)</t>
  </si>
  <si>
    <t>Intellectual property rights, net</t>
  </si>
  <si>
    <t>Note 1 - Summary of Significant Accounting Policies - Intangible Assets (Details) (Parentheticals)</t>
  </si>
  <si>
    <t>Minimum [Member]</t>
  </si>
  <si>
    <t>Finite Lived Intangible Assets, Useful Life (Year)</t>
  </si>
  <si>
    <t>Maximum [Member]</t>
  </si>
  <si>
    <t>17 years</t>
  </si>
  <si>
    <t>Note 1 - Summary of Significant Accounting Policies - Accrued Expenses (Details) - USD ($)</t>
  </si>
  <si>
    <t>Accrued payroll and related expenses</t>
  </si>
  <si>
    <t>Accrued commissions</t>
  </si>
  <si>
    <t>Accrued rebates</t>
  </si>
  <si>
    <t>Taxes payable</t>
  </si>
  <si>
    <t>Other</t>
  </si>
  <si>
    <t>Total accrued expenses</t>
  </si>
  <si>
    <t>Note 2 - Credit Facilities, Long Term Obligations and Related Party Transactions (Details Textual)</t>
  </si>
  <si>
    <t>Dec. 23, 2015USD ($)</t>
  </si>
  <si>
    <t>Aug. 12, 2015USD ($)</t>
  </si>
  <si>
    <t>Aug. 11, 2015USD ($)</t>
  </si>
  <si>
    <t>Aug. 10, 2015USD ($)$ / sharesshares</t>
  </si>
  <si>
    <t>Aug. 04, 2015USD ($)</t>
  </si>
  <si>
    <t>Mar. 03, 2015USD ($)</t>
  </si>
  <si>
    <t>Mar. 01, 2015</t>
  </si>
  <si>
    <t>Dec. 31, 2014USD ($)</t>
  </si>
  <si>
    <t>Dec. 31, 2013USD ($)</t>
  </si>
  <si>
    <t>Sep. 30, 2015USD ($)</t>
  </si>
  <si>
    <t>Jun. 30, 2015USD ($)</t>
  </si>
  <si>
    <t>Mar. 31, 2015USD ($)</t>
  </si>
  <si>
    <t>Dec. 21, 2015USD ($)</t>
  </si>
  <si>
    <t>Dec. 31, 2016USD ($)$ / sharesshares</t>
  </si>
  <si>
    <t>Dec. 31, 2015USD ($)$ / sharesshares</t>
  </si>
  <si>
    <t>Nov. 30, 2016USD ($)</t>
  </si>
  <si>
    <t>Aug. 31, 2015USD ($)</t>
  </si>
  <si>
    <t>Sep. 30, 2014USD ($)</t>
  </si>
  <si>
    <t>Payments of Financing Costs</t>
  </si>
  <si>
    <t>Debt Instrument, Periodic Payment</t>
  </si>
  <si>
    <t>Debt Instrument, Periodic Payment, Principal</t>
  </si>
  <si>
    <t>Capital Lease Obligation Interest Rate</t>
  </si>
  <si>
    <t>8.00%</t>
  </si>
  <si>
    <t>Capital Leased Assets, Gross</t>
  </si>
  <si>
    <t>Capital Leases, Lessee Balance Sheet, Assets by Major Class, Accumulated Depreciation</t>
  </si>
  <si>
    <t>Revolving Credit Facility [Member] | Union Bank [Member]</t>
  </si>
  <si>
    <t>Proceeds from Lines of Credit</t>
  </si>
  <si>
    <t>Long-term Line of Credit</t>
  </si>
  <si>
    <t>Debt Instrument, Interest Rate, Stated Percentage</t>
  </si>
  <si>
    <t>11.50%</t>
  </si>
  <si>
    <t>Debt Instrument, Face Amount</t>
  </si>
  <si>
    <t>CVC [Member]</t>
  </si>
  <si>
    <t>Repayments of Notes Payable</t>
  </si>
  <si>
    <t>Employee Severance Payment [Member] | Former CEO And Board Member [Member]</t>
  </si>
  <si>
    <t>Officers' Compensation</t>
  </si>
  <si>
    <t>Princess Investment Warrant [Member]</t>
  </si>
  <si>
    <t>Class of Warrant or Right, Number of Securities Called by Warrants or Rights | shares</t>
  </si>
  <si>
    <t>ClassOfWarrantOrRightWarrantTerm</t>
  </si>
  <si>
    <t>Class of Warrant or Right, Exercise Price of Warrants or Rights | $ / shares</t>
  </si>
  <si>
    <t>Princess Investment Holdings Inc [Member]</t>
  </si>
  <si>
    <t>Proceeds from Related Party Debt</t>
  </si>
  <si>
    <t>Warrants and Rights Outstanding</t>
  </si>
  <si>
    <t>Subordinated Debt Maximum Indebtedness</t>
  </si>
  <si>
    <t>Debt Instrument, Interest Rate During Period</t>
  </si>
  <si>
    <t>12.50%</t>
  </si>
  <si>
    <t>Long-term Debt, Gross</t>
  </si>
  <si>
    <t>Financial Covenant Loss after Taxes Maximum</t>
  </si>
  <si>
    <t>Long Term Debt Maturities Monthly Repayments of Principal in Year Two</t>
  </si>
  <si>
    <t>Long Term Debt Maturities Monthly Repayments of Principal in Year Three</t>
  </si>
  <si>
    <t>Long Term Debt Maturities Monthly Repayments of Principal in Year Four</t>
  </si>
  <si>
    <t>Line of Credit Facility, Remaining Borrowing Capacity</t>
  </si>
  <si>
    <t>Long Term Debt Maturities, Monthly Repayments of Principal in Next Twelve Months</t>
  </si>
  <si>
    <t>Princess Investment Holdings Inc [Member] | Compounded Interest in Loan Balance [Member]</t>
  </si>
  <si>
    <t>Interest Payable</t>
  </si>
  <si>
    <t>Princess Investment Holdings Inc [Member] | Permission From Union Bank Lender To Borrow From Princess Investment Holdings [Member]</t>
  </si>
  <si>
    <t>Princess Investment Holdings Inc [Member] | Additional Advance [Member]</t>
  </si>
  <si>
    <t>Princess Investment Holdings Inc [Member] | Paid Upon Maturity [Member] | Loan Fee [Member]</t>
  </si>
  <si>
    <t>Debt Instrument Covenant Minimum Fixed Charge, Coverage Ratio</t>
  </si>
  <si>
    <t>Debt Instrument Covenant Minimum, EBITDA</t>
  </si>
  <si>
    <t>Repayments of Lines of Credit</t>
  </si>
  <si>
    <t>Union Bank [Member] | Revolving Credit Facility [Member]</t>
  </si>
  <si>
    <t>Debt Instrument, Term</t>
  </si>
  <si>
    <t>2 years</t>
  </si>
  <si>
    <t>Line of Credit Facility, Maximum Borrowing Capacity</t>
  </si>
  <si>
    <t>Debt Instrument, Basis Spread on Variable Rate</t>
  </si>
  <si>
    <t>2.50%</t>
  </si>
  <si>
    <t>Union Bank [Member] | Waiver Fees [Member]</t>
  </si>
  <si>
    <t>Union Bank [Member] | Legal fees [Member]</t>
  </si>
  <si>
    <t>Union Bank [Member] | Term Loan Payable [Member]</t>
  </si>
  <si>
    <t>2.75%</t>
  </si>
  <si>
    <t>Notes Payable to Bank</t>
  </si>
  <si>
    <t>Union Bank [Member] | Term Loan Payable [Member] | Amended Principal Repayments [Member]</t>
  </si>
  <si>
    <t>Union Bank [Member] | Term Loan Payable [Member] | Revolving Credit Facility [Member]</t>
  </si>
  <si>
    <t>Debt Instrument, Interest Rate, Increase (Decrease)</t>
  </si>
  <si>
    <t>1.00%</t>
  </si>
  <si>
    <t>Union Bank [Member] | Term Loan Payable [Member] | Revolving Credit Facility [Member] | Prime Rate [Member]</t>
  </si>
  <si>
    <t>3.25%</t>
  </si>
  <si>
    <t>Union Bank [Member] | Term Loan Payable [Member] | Loan Modification Fee [Member]</t>
  </si>
  <si>
    <t>Union Bank [Member] | Term Loan Payable [Member] | Legal fees [Member]</t>
  </si>
  <si>
    <t>Union Bank [Member] | CVC [Member]</t>
  </si>
  <si>
    <t>Union Bank [Member] | Princess Investment Holdings Inc [Member]</t>
  </si>
  <si>
    <t>Includes $455,643 compounded interest from December 21, 2015 through November 30, 2016.</t>
  </si>
  <si>
    <t>Note 2 - Credit Facilities, Long Term Obligations and Related Party Transactions - Revolving Line of Credit (Details) - USD ($)</t>
  </si>
  <si>
    <t>Revolving line of credit, net of debt discounts and deferred financing costs</t>
  </si>
  <si>
    <t>Line of Credit [Member] | Princess Investment Holdings Inc [Member]</t>
  </si>
  <si>
    <t>$6,000,000 revolving line of credit from related party and accrued interest payable per terms under Princess Investment Credit Agreement through maturity date of December 21, 2020; interest at a rate per annum of 11.5% as of December 31, 2016</t>
  </si>
  <si>
    <t>Less: Debt discounts net of related amortization</t>
  </si>
  <si>
    <t>Less: Deferred financing costs net of related amortization</t>
  </si>
  <si>
    <t>Less: Current portion</t>
  </si>
  <si>
    <t>Note 2 - Credit Facilities, Long Term Obligations and Related Party Transactions - Revolving Line of Credit (Details) (Parentheticals) - Line of Credit [Member] - Princess Investment Holdings Inc [Member] - USD ($)</t>
  </si>
  <si>
    <t>Revolving Term Loan, Face Amount</t>
  </si>
  <si>
    <t>Revolving Term Loan, Interest Rate</t>
  </si>
  <si>
    <t>Note 2 - Credit Facilities, Long Term Obligations and Related Party Transactions - Future Minimum Annual Payments Under the Revolving Line of Credit (Details)</t>
  </si>
  <si>
    <t>Dec. 31, 2016USD ($)</t>
  </si>
  <si>
    <t>Debt Instrument, Redemption, Period One [Member]</t>
  </si>
  <si>
    <t>Debt Instrument, Redemption, Period Two [Member]</t>
  </si>
  <si>
    <t>Debt Instrument, Redemption, Period Three [Member]</t>
  </si>
  <si>
    <t>Debt Instrument, Redemption, Period Four [Member]</t>
  </si>
  <si>
    <t>Note 2 - Credit Facilities, Long Term Obligations and Related Party Transactions - Interest Expense Included in Consolidated Statements of Operations (Details) - USD ($)</t>
  </si>
  <si>
    <t>Amortization of deferred financing costs</t>
  </si>
  <si>
    <t>Amortization of debt discounts</t>
  </si>
  <si>
    <t>Total Credit Facilities related interest expense</t>
  </si>
  <si>
    <t>Miscellaneous [Member]</t>
  </si>
  <si>
    <t>Debt Interest Expense</t>
  </si>
  <si>
    <t>Revolving Credit Facility [Member]</t>
  </si>
  <si>
    <t>Note 2 - Credit Facilities, Long Term Obligations and Related Party Transactions - Future Minimum Annual Payments of Capital Lease Obligations (Details) - USD ($)</t>
  </si>
  <si>
    <t>Total payments</t>
  </si>
  <si>
    <t>Less amount representing interest</t>
  </si>
  <si>
    <t>Balance at December 31, 2016</t>
  </si>
  <si>
    <t>Less current portion</t>
  </si>
  <si>
    <t>Long-term portion</t>
  </si>
  <si>
    <t>Note 3 - Stockholders' Equity (Details Textual) - $ / shares</t>
  </si>
  <si>
    <t>Nov. 08, 2013</t>
  </si>
  <si>
    <t>Common Stock, Shares Authorized</t>
  </si>
  <si>
    <t>Preferred Stock, Shares Authorized</t>
  </si>
  <si>
    <t>Preferred Stock, Par or Stated Value Per Share</t>
  </si>
  <si>
    <t>Preferred Stock, Shares Outstanding</t>
  </si>
  <si>
    <t>Note 4 - Stock-based Compensation (Details Textual) - USD ($)</t>
  </si>
  <si>
    <t>Aug. 10, 2015</t>
  </si>
  <si>
    <t>Nov. 19, 2010</t>
  </si>
  <si>
    <t>Nov. 18, 2010</t>
  </si>
  <si>
    <t>Share-based Compensation Arrangement by Share-based Payment Award, Options, Grants in Period, Gross</t>
  </si>
  <si>
    <t>Proceeds from Stock Options Exercised</t>
  </si>
  <si>
    <t>Share-based Compensation Arrangement by Share-based Payment Award, Share-based Compensation, Vested in Period,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6 years 255 days</t>
  </si>
  <si>
    <t>5 years 255 days</t>
  </si>
  <si>
    <t>Class of Warrant or Right, Number of Securities Called by Warrants or Rights</t>
  </si>
  <si>
    <t>Class of Warrant or Right, Exercise Price of Warrants or Rights</t>
  </si>
  <si>
    <t>Options Issued To Employees And Directors [Member]</t>
  </si>
  <si>
    <t>Share-based Compensation Arrangement by Share-based Payment Award, Options, Exercises in Period</t>
  </si>
  <si>
    <t>Share-based Compensation Arrangements by Share-based Payment Award, Options, Exercises in Period, Weighted Average Exercise Price</t>
  </si>
  <si>
    <t>Restricted Stock Units (RSUs) [Member]</t>
  </si>
  <si>
    <t>Share-based Compensation Arrangement by Share-based Payment Award, Equity Instruments Other than Options, Nonvested, Number</t>
  </si>
  <si>
    <t>Share-based Compensation Arrangement by Share-based Payment Award, Fair Value Assumptions, Expected Term</t>
  </si>
  <si>
    <t>6 years 36 days</t>
  </si>
  <si>
    <t>2008 Stock Plan [Member]</t>
  </si>
  <si>
    <t>Share-based Compensation Arrangement by Share-based Payment Award, Number of Shares Authorized</t>
  </si>
  <si>
    <t>Share-based Compensation Arrangement by Share-based Payment Award, Options, Grants in Period, Grant Date Intrinsic Value</t>
  </si>
  <si>
    <t>2007 Stock Plan [Member]</t>
  </si>
  <si>
    <t>The 2007 and 2008 Stock Incentive Plans [Member]</t>
  </si>
  <si>
    <t>Stock Issued During Period, Shares Stock Options Exercised,Shares Retained In Lieu of Cash</t>
  </si>
  <si>
    <t>Share Based Compensation Arrangement, By Share Based Payment Award, Options, Exercise Date, Intrinsic Value Per Share</t>
  </si>
  <si>
    <t>Stock Issued During Period, Shares, Stock Options Exercised,Shares, Retained In Lieu Of Cash, Intrinsic Value</t>
  </si>
  <si>
    <t>The 2007 and 2008 Stock Incentive Plans [Member] | Maximum [Member]</t>
  </si>
  <si>
    <t>Share-based Compensation Arrangement by Share-based Payment Award, Award Vesting Period</t>
  </si>
  <si>
    <t>4 years</t>
  </si>
  <si>
    <t>Note 4 - Stock-based Compensation - Stock-based Compensation - Stock Options (Details) - $ / shares</t>
  </si>
  <si>
    <t>Granted (in shares)</t>
  </si>
  <si>
    <t>Warrants outstanding, weighted average exercise price (in dollars per share)</t>
  </si>
  <si>
    <t>Princess Investment Warrant [Member] | Non-Employee [Member]</t>
  </si>
  <si>
    <t>Granted, weighted average exercise price (in dollars per share)</t>
  </si>
  <si>
    <t>Exercised (in shares)</t>
  </si>
  <si>
    <t>Exercised, weighted average exercise price (in dollars per share)</t>
  </si>
  <si>
    <t>Cancelled (in shares)</t>
  </si>
  <si>
    <t>Cancelled, weighted average exercise price (in dollars per share)</t>
  </si>
  <si>
    <t>Warrants outstanding (in shares)</t>
  </si>
  <si>
    <t>Options outstanding (in shares)</t>
  </si>
  <si>
    <t>Options outstanding, weighted average exercise price (in dollars per share)</t>
  </si>
  <si>
    <t>Note 4 - Stock-Based Compensation - Fair Value Assumptions of Options and Warrants (Details)</t>
  </si>
  <si>
    <t>Expected volatility</t>
  </si>
  <si>
    <t>246.00%</t>
  </si>
  <si>
    <t>242.00%</t>
  </si>
  <si>
    <t>255.00%</t>
  </si>
  <si>
    <t>Expected term (yrs) (Year)</t>
  </si>
  <si>
    <t>5 years 109 days</t>
  </si>
  <si>
    <t>Risk-free rate</t>
  </si>
  <si>
    <t>1.10%</t>
  </si>
  <si>
    <t>1.60%</t>
  </si>
  <si>
    <t>262.00%</t>
  </si>
  <si>
    <t>266.00%</t>
  </si>
  <si>
    <t>260.00%</t>
  </si>
  <si>
    <t>2.00%</t>
  </si>
  <si>
    <t>1.80%</t>
  </si>
  <si>
    <t>Note 4 - Stock-Based Compensation - Summary of All Stock Option and Warrant Information (Details) - USD ($)</t>
  </si>
  <si>
    <t>Dec. 31, 2013</t>
  </si>
  <si>
    <t>Number of Shares, outstanding (in shares)</t>
  </si>
  <si>
    <t>Weighted Average Remaining Contractual Life, outstanding (Year)</t>
  </si>
  <si>
    <t>3 years 328 days</t>
  </si>
  <si>
    <t>4 years 328 days</t>
  </si>
  <si>
    <t>Intrinsic Value, outstanding</t>
  </si>
  <si>
    <t>Number of Shares, vested and expected to vest (in shares)</t>
  </si>
  <si>
    <t>Weighted Average Exercise Price, vested and expected to vest (in dollars per share)</t>
  </si>
  <si>
    <t>Weighted Average Remaining Contractual Life, vested and expected to vest (Year)</t>
  </si>
  <si>
    <t>Intrinsic Value, vested and expected to vest</t>
  </si>
  <si>
    <t>Number of Shares, exercisable (in shares)</t>
  </si>
  <si>
    <t>Weighted Average Exercise Price, exercisable (in dollars per share)</t>
  </si>
  <si>
    <t>Weighted Average Remaining Contractual Life, exercisable (Year)</t>
  </si>
  <si>
    <t>Intrinsic Value, exercisable</t>
  </si>
  <si>
    <t>Weighted Average Exercise Price, outstanding (in dollars per share)</t>
  </si>
  <si>
    <t>5 years 219 days</t>
  </si>
  <si>
    <t>4 years 292 days</t>
  </si>
  <si>
    <t>4 years 219 days</t>
  </si>
  <si>
    <t>Note 5 - Net Income Per Share (Details Textual) - $ / shares</t>
  </si>
  <si>
    <t>Warrant [Member]</t>
  </si>
  <si>
    <t>Antidilutive Securities Excluded from Computation of Earnings Per Share, Amount</t>
  </si>
  <si>
    <t>Warrant [Member] | Minimum [Member]</t>
  </si>
  <si>
    <t>Warrant [Member] | Maximum [Member]</t>
  </si>
  <si>
    <t>Employee And Board Member Stock Options [Member]</t>
  </si>
  <si>
    <t>Incremental Common Shares Attributable to Dilutive Effect of Equity Unit Purchase Agreements</t>
  </si>
  <si>
    <t>Share-based Compensation, Shares Authorized under Stock Option Plans, Exercise Price Range, Lower Range Limit</t>
  </si>
  <si>
    <t>Share-based Compensation, Shares Authorized under Stock Option Plans, Exercise Price Range, Upper Range Limit</t>
  </si>
  <si>
    <t>Employee And Board Member Stock Options [Member] | Stock Compensation Plan [Member]</t>
  </si>
  <si>
    <t>Note 5 - Net Income Per Share - Reconciliation of the Numerators and Denominators of the Basic and Diluted Net Income Per Share (Details) - USD ($)</t>
  </si>
  <si>
    <t>Per share amount basic (in dollars per share)</t>
  </si>
  <si>
    <t>Options (in shares)</t>
  </si>
  <si>
    <t>Diluted net income per share</t>
  </si>
  <si>
    <t>Diluted net income per share (in shares)</t>
  </si>
  <si>
    <t>Diluted net income per share (in dollars per share)</t>
  </si>
  <si>
    <t>Note 6 - Income Taxes (Details Textual) - USD ($)</t>
  </si>
  <si>
    <t>Undistributed Earnings of Foreign Subsidiaries</t>
  </si>
  <si>
    <t>Unrecognized Tax Benefits, Decrease Resulting from Prior Period Tax Positions</t>
  </si>
  <si>
    <t>Unrecognized Tax Benefits, Decrease Resulting from Settlements with Taxing Authorities</t>
  </si>
  <si>
    <t>Subsidiaries [Member] | Hong Kong [Member]</t>
  </si>
  <si>
    <t>Distributed Earnings</t>
  </si>
  <si>
    <t>Domestic Tax Authority [Member]</t>
  </si>
  <si>
    <t>Operating Loss Carryforwards</t>
  </si>
  <si>
    <t>State and Local Jurisdiction [Member]</t>
  </si>
  <si>
    <t>Note 6 - Income Taxes - Components of Provision for Income Taxes (Details) - USD ($)</t>
  </si>
  <si>
    <t>Current:</t>
  </si>
  <si>
    <t>Federal</t>
  </si>
  <si>
    <t>State</t>
  </si>
  <si>
    <t>Foreign</t>
  </si>
  <si>
    <t>Total current</t>
  </si>
  <si>
    <t>Deferred:</t>
  </si>
  <si>
    <t>Total deferred</t>
  </si>
  <si>
    <t>Note 6 - Income Taxes - Effective Income Tax Reconciliation (Details)</t>
  </si>
  <si>
    <t>Federal statutory rate</t>
  </si>
  <si>
    <t>34.00%</t>
  </si>
  <si>
    <t>State taxes, net of federal benefit</t>
  </si>
  <si>
    <t>10.40%</t>
  </si>
  <si>
    <t>0.60%</t>
  </si>
  <si>
    <t>3.70%</t>
  </si>
  <si>
    <t>Change in effective foreign tax rate</t>
  </si>
  <si>
    <t>3.10%</t>
  </si>
  <si>
    <t>(4.10%)</t>
  </si>
  <si>
    <t>(12.50%)</t>
  </si>
  <si>
    <t>Foreign dividend, net of foreign tax credit</t>
  </si>
  <si>
    <t>3.80%</t>
  </si>
  <si>
    <t>21.10%</t>
  </si>
  <si>
    <t>Other permanent differences</t>
  </si>
  <si>
    <t>3.60%</t>
  </si>
  <si>
    <t>6.20%</t>
  </si>
  <si>
    <t>8.80%</t>
  </si>
  <si>
    <t>Change in valuation allowance</t>
  </si>
  <si>
    <t>1.40%</t>
  </si>
  <si>
    <t>(14.60%)</t>
  </si>
  <si>
    <t>(1.90%)</t>
  </si>
  <si>
    <t>Change in uncertainty in income taxes</t>
  </si>
  <si>
    <t>(0.10%)</t>
  </si>
  <si>
    <t>52.40%</t>
  </si>
  <si>
    <t>33.90%</t>
  </si>
  <si>
    <t>56.90%</t>
  </si>
  <si>
    <t>Note 6 - Income Taxes - Net Income (Loss) before Income Taxes (Details) - USD ($)</t>
  </si>
  <si>
    <t>Domestic</t>
  </si>
  <si>
    <t>Note 6 - Income Taxes - Components of Deferred Taxes (Details) - USD ($)</t>
  </si>
  <si>
    <t>Net deferred income taxes:</t>
  </si>
  <si>
    <t>Net operating loss carry-forward</t>
  </si>
  <si>
    <t>Related party interest</t>
  </si>
  <si>
    <t>Credit carryforwards</t>
  </si>
  <si>
    <t>Stock awards expense</t>
  </si>
  <si>
    <t>Payroll</t>
  </si>
  <si>
    <t>Less: Valuation allowance</t>
  </si>
  <si>
    <t>Net deferred income taxes</t>
  </si>
  <si>
    <t>Current deferred income tax assets, net</t>
  </si>
  <si>
    <t>Note 7 - Commitments and Contingencies (Details Textual) - USD ($)</t>
  </si>
  <si>
    <t>Operating Leases, Rent Expense, Net</t>
  </si>
  <si>
    <t>Defined Contribution Plan, Employer Matching Contribution, Percent of Match</t>
  </si>
  <si>
    <t>50.00%</t>
  </si>
  <si>
    <t>Defined Contribution Plan, Maximum Annual Contributions Per Employee, Amount</t>
  </si>
  <si>
    <t>Defined Contribution Plan, Employer Discretionary Contribution Amount</t>
  </si>
  <si>
    <t>Note 7 - Commitments and Contingencies - Future Minimum Operating Lease Commitments (Details)</t>
  </si>
  <si>
    <t>Total minimum payments</t>
  </si>
  <si>
    <t>Note 8 - Segment Reporting and Geographic Information (Details Textual)</t>
  </si>
  <si>
    <t>Number of Reportable Segments</t>
  </si>
  <si>
    <t>Note 8 - Segment Reporting and Geographic Information - Net Revenues and Operating Margins (Details) - USD ($)</t>
  </si>
  <si>
    <t>Sep. 30, 2016</t>
  </si>
  <si>
    <t>Mar. 31, 2016</t>
  </si>
  <si>
    <t>Sep. 30, 2015</t>
  </si>
  <si>
    <t>Jun. 30, 2015</t>
  </si>
  <si>
    <t>Mar. 31, 2015</t>
  </si>
  <si>
    <t>Operating expenses</t>
  </si>
  <si>
    <t>Operating Segments [Member]</t>
  </si>
  <si>
    <t>Talon Zippers [Member] | Operating Segments [Member]</t>
  </si>
  <si>
    <t>Talon Trim [Member] | Operating Segments [Member]</t>
  </si>
  <si>
    <t>Note 8 - Segment Reporting and Geographic Information - Revenues by Delivery Locations (Details) - USD ($)</t>
  </si>
  <si>
    <t>Geography Eliminations [Member] | UNITED STATES</t>
  </si>
  <si>
    <t>Geography Eliminations [Member] | CHINA</t>
  </si>
  <si>
    <t>Geography Eliminations [Member] | HONG KONG</t>
  </si>
  <si>
    <t>Geography Eliminations [Member] | BANGLADESH</t>
  </si>
  <si>
    <t>Geography Eliminations [Member] | VIET NAM</t>
  </si>
  <si>
    <t>Geography Eliminations [Member] | INDIA</t>
  </si>
  <si>
    <t>Geography Eliminations [Member] | Other Geographical Area [Member]</t>
  </si>
  <si>
    <t>Note 8 - Segment Reporting and Geographic Information - Long-lived Assets By Location (Details) - USD ($)</t>
  </si>
  <si>
    <t>Long-lived assets - geographical</t>
  </si>
  <si>
    <t>Note 9 - Major Customers and Vendors (Details Textual) - USD ($)</t>
  </si>
  <si>
    <t>Customer Concentration Risk [Member] | Sales Revenue, Net [Member]</t>
  </si>
  <si>
    <t>Concentration Risk, Percentage</t>
  </si>
  <si>
    <t>6.00%</t>
  </si>
  <si>
    <t>5.00%</t>
  </si>
  <si>
    <t>Supplier Concentration Risk [Member] | Cost of Goods, Total [Member]</t>
  </si>
  <si>
    <t>67.00%</t>
  </si>
  <si>
    <t>74.00%</t>
  </si>
  <si>
    <t>68.00%</t>
  </si>
  <si>
    <t>Accounts Payable and Accrued Liabilities</t>
  </si>
  <si>
    <t>Note 10 - Quarterly Results (Unaudited) - Quarterly Financial Information (Details) - USD ($)</t>
  </si>
  <si>
    <t>Net income (loss</t>
  </si>
  <si>
    <t>Net income (loss) per share (in dollars per share)</t>
  </si>
  <si>
    <t>Basic and diluted net income (loss) per share applicable to Common Stockholders (in dollars per share)</t>
  </si>
  <si>
    <t>Total comprehensive income (loss)</t>
  </si>
  <si>
    <t>Schedule II - Valuation and Qualifying Accounts and Reserves (Details Textual) - USD ($)</t>
  </si>
  <si>
    <t>Allowance for Doubtful Accounts Receivable, Write-offs</t>
  </si>
  <si>
    <t>Schedule II - Valuation and Qualifying Accounts and Reserves - Schedule II &amp;#8211; Valuation and Qualifying Accounts and Reserves (Details) - USD ($)</t>
  </si>
  <si>
    <t>Balance at Beginning of Year</t>
  </si>
  <si>
    <t>Additions (Adjustments)</t>
  </si>
  <si>
    <t>Deductions</t>
  </si>
  <si>
    <t>Balance at End of Year</t>
  </si>
  <si>
    <t>Allowance for Trade Receivables [Member]</t>
  </si>
  <si>
    <t>Inventory Valuation Reserve [Member]</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78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2274255</v>
      </c>
    </row>
    <row r="13" spans="1:4">
      <c r="A13" s="4" t="s">
        <v>21</v>
      </c>
      <c r="D13" s="6" t="n">
        <v>349062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13577</v>
      </c>
      <c r="C3" s="6" t="n">
        <v>2852315</v>
      </c>
    </row>
    <row r="4" spans="1:3">
      <c r="A4" s="4" t="s">
        <v>35</v>
      </c>
      <c r="B4" s="5" t="n">
        <v>4315608</v>
      </c>
      <c r="C4" s="5" t="n">
        <v>3796209</v>
      </c>
    </row>
    <row r="5" spans="1:3">
      <c r="A5" s="4" t="s">
        <v>36</v>
      </c>
      <c r="B5" s="5" t="n">
        <v>500482</v>
      </c>
      <c r="C5" s="5" t="n">
        <v>655360</v>
      </c>
    </row>
    <row r="6" spans="1:3">
      <c r="A6" s="4" t="s">
        <v>37</v>
      </c>
      <c r="B6" s="5" t="n">
        <v>702906</v>
      </c>
      <c r="C6" s="5" t="n">
        <v>554389</v>
      </c>
    </row>
    <row r="7" spans="1:3">
      <c r="A7" s="4" t="s">
        <v>38</v>
      </c>
      <c r="B7" s="5" t="n">
        <v>10432573</v>
      </c>
      <c r="C7" s="5" t="n">
        <v>7858273</v>
      </c>
    </row>
    <row r="8" spans="1:3">
      <c r="A8" s="4" t="s">
        <v>39</v>
      </c>
      <c r="B8" s="5" t="n">
        <v>884208</v>
      </c>
      <c r="C8" s="5" t="n">
        <v>781893</v>
      </c>
    </row>
    <row r="9" spans="1:3">
      <c r="A9" s="4" t="s">
        <v>40</v>
      </c>
      <c r="B9" s="5" t="n">
        <v>4266596</v>
      </c>
      <c r="C9" s="5" t="n">
        <v>4313948</v>
      </c>
    </row>
    <row r="10" spans="1:3">
      <c r="A10" s="4" t="s">
        <v>41</v>
      </c>
      <c r="B10" s="5" t="n">
        <v>5224018</v>
      </c>
      <c r="C10" s="5" t="n">
        <v>6043412</v>
      </c>
    </row>
    <row r="11" spans="1:3">
      <c r="A11" s="4" t="s">
        <v>42</v>
      </c>
      <c r="B11" s="5" t="n">
        <v>347638</v>
      </c>
      <c r="C11" s="5" t="n">
        <v>267325</v>
      </c>
    </row>
    <row r="12" spans="1:3">
      <c r="A12" s="4" t="s">
        <v>43</v>
      </c>
      <c r="B12" s="5" t="n">
        <v>21155033</v>
      </c>
      <c r="C12" s="5" t="n">
        <v>19264851</v>
      </c>
    </row>
    <row r="13" spans="1:3">
      <c r="A13" s="3" t="s">
        <v>44</v>
      </c>
    </row>
    <row r="14" spans="1:3">
      <c r="A14" s="4" t="s">
        <v>45</v>
      </c>
      <c r="B14" s="5" t="n">
        <v>6378896</v>
      </c>
      <c r="C14" s="5" t="n">
        <v>6087561</v>
      </c>
    </row>
    <row r="15" spans="1:3">
      <c r="A15" s="4" t="s">
        <v>46</v>
      </c>
      <c r="B15" s="5" t="n">
        <v>2972689</v>
      </c>
      <c r="C15" s="5" t="n">
        <v>3128304</v>
      </c>
    </row>
    <row r="16" spans="1:3">
      <c r="A16" s="4" t="s">
        <v>47</v>
      </c>
      <c r="B16" s="5" t="n">
        <v>23749</v>
      </c>
      <c r="C16" s="5" t="n">
        <v>21940</v>
      </c>
    </row>
    <row r="17" spans="1:3">
      <c r="A17" s="4" t="s">
        <v>48</v>
      </c>
      <c r="B17" s="5" t="n">
        <v>9375334</v>
      </c>
      <c r="C17" s="5" t="n">
        <v>9237805</v>
      </c>
    </row>
    <row r="18" spans="1:3">
      <c r="A18" s="4" t="s">
        <v>49</v>
      </c>
      <c r="B18" s="5" t="n">
        <v>4041345</v>
      </c>
      <c r="C18" s="5" t="n">
        <v>3492772</v>
      </c>
    </row>
    <row r="19" spans="1:3">
      <c r="A19" s="4" t="s">
        <v>50</v>
      </c>
      <c r="B19" s="5" t="n">
        <v>37035</v>
      </c>
      <c r="C19" s="5" t="n">
        <v>60784</v>
      </c>
    </row>
    <row r="20" spans="1:3">
      <c r="A20" s="4" t="s">
        <v>51</v>
      </c>
      <c r="B20" s="5" t="n">
        <v>3037</v>
      </c>
      <c r="C20" s="5" t="n">
        <v>5406</v>
      </c>
    </row>
    <row r="21" spans="1:3">
      <c r="A21" s="4" t="s">
        <v>52</v>
      </c>
      <c r="B21" s="5" t="n">
        <v>236088</v>
      </c>
      <c r="C21" s="5" t="n">
        <v>257903</v>
      </c>
    </row>
    <row r="22" spans="1:3">
      <c r="A22" s="4" t="s">
        <v>53</v>
      </c>
      <c r="B22" s="5" t="n">
        <v>13692839</v>
      </c>
      <c r="C22" s="5" t="n">
        <v>13054670</v>
      </c>
    </row>
    <row r="23" spans="1:3">
      <c r="A23" s="4" t="s">
        <v>54</v>
      </c>
      <c r="B23" s="4" t="s">
        <v>55</v>
      </c>
      <c r="C23" s="4" t="s">
        <v>55</v>
      </c>
    </row>
    <row r="24" spans="1:3">
      <c r="A24" s="3" t="s">
        <v>56</v>
      </c>
    </row>
    <row r="25" spans="1:3">
      <c r="A25" s="4" t="s">
        <v>57</v>
      </c>
      <c r="B25" s="5" t="n">
        <v>92274</v>
      </c>
      <c r="C25" s="5" t="n">
        <v>92268</v>
      </c>
    </row>
    <row r="26" spans="1:3">
      <c r="A26" s="4" t="s">
        <v>58</v>
      </c>
      <c r="B26" s="5" t="n">
        <v>65040432</v>
      </c>
      <c r="C26" s="5" t="n">
        <v>64754306</v>
      </c>
    </row>
    <row r="27" spans="1:3">
      <c r="A27" s="4" t="s">
        <v>59</v>
      </c>
      <c r="B27" s="5" t="n">
        <v>-57743904</v>
      </c>
      <c r="C27" s="5" t="n">
        <v>-58738782</v>
      </c>
    </row>
    <row r="28" spans="1:3">
      <c r="A28" s="4" t="s">
        <v>60</v>
      </c>
      <c r="B28" s="5" t="n">
        <v>73392</v>
      </c>
      <c r="C28" s="5" t="n">
        <v>102389</v>
      </c>
    </row>
    <row r="29" spans="1:3">
      <c r="A29" s="4" t="s">
        <v>61</v>
      </c>
      <c r="B29" s="5" t="n">
        <v>7462194</v>
      </c>
      <c r="C29" s="5" t="n">
        <v>6210181</v>
      </c>
    </row>
    <row r="30" spans="1:3">
      <c r="A30" s="4" t="s">
        <v>62</v>
      </c>
      <c r="B30" s="6" t="n">
        <v>21155033</v>
      </c>
      <c r="C30" s="6" t="n">
        <v>19264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4</v>
      </c>
    </row>
    <row r="4" spans="1:2">
      <c r="A4" s="4" t="s">
        <v>254</v>
      </c>
      <c r="B4" s="4" t="s">
        <v>255</v>
      </c>
    </row>
    <row r="5" spans="1:2">
      <c r="A5" s="4" t="s">
        <v>256</v>
      </c>
      <c r="B5" s="4" t="s">
        <v>257</v>
      </c>
    </row>
    <row r="6" spans="1:2">
      <c r="A6" s="4" t="s">
        <v>258</v>
      </c>
      <c r="B6" s="4" t="s">
        <v>259</v>
      </c>
    </row>
    <row r="7" spans="1:2">
      <c r="A7" s="4" t="s">
        <v>260</v>
      </c>
    </row>
    <row r="8" spans="1:2">
      <c r="A8" s="3" t="s">
        <v>244</v>
      </c>
    </row>
    <row r="9" spans="1:2">
      <c r="A9" s="4" t="s">
        <v>254</v>
      </c>
      <c r="B9"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4</v>
      </c>
    </row>
    <row r="4" spans="1:2">
      <c r="A4" s="4" t="s">
        <v>263</v>
      </c>
      <c r="B4" s="4" t="s">
        <v>264</v>
      </c>
    </row>
    <row r="5" spans="1:2">
      <c r="A5" s="4" t="s">
        <v>265</v>
      </c>
      <c r="B5" s="4" t="s">
        <v>266</v>
      </c>
    </row>
    <row r="6" spans="1:2">
      <c r="A6" s="4" t="s">
        <v>267</v>
      </c>
    </row>
    <row r="7" spans="1:2">
      <c r="A7" s="3" t="s">
        <v>244</v>
      </c>
    </row>
    <row r="8" spans="1:2">
      <c r="A8" s="4" t="s">
        <v>268</v>
      </c>
      <c r="B8"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44</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4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4</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4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44</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44</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8</v>
      </c>
      <c r="B1" s="2" t="s">
        <v>299</v>
      </c>
      <c r="C1" s="2" t="s">
        <v>1</v>
      </c>
    </row>
    <row r="2" spans="1:5">
      <c r="B2" s="2" t="s">
        <v>2</v>
      </c>
      <c r="C2" s="2" t="s">
        <v>2</v>
      </c>
      <c r="D2" s="2" t="s">
        <v>32</v>
      </c>
      <c r="E2" s="2" t="s">
        <v>69</v>
      </c>
    </row>
    <row r="3" spans="1:5">
      <c r="A3" s="4" t="s">
        <v>300</v>
      </c>
      <c r="B3" s="6" t="n">
        <v>4600000</v>
      </c>
      <c r="C3" s="6" t="n">
        <v>4600000</v>
      </c>
      <c r="D3" s="6" t="n">
        <v>2900000</v>
      </c>
    </row>
    <row r="4" spans="1:5">
      <c r="A4" s="4" t="s">
        <v>301</v>
      </c>
      <c r="B4" s="5" t="n">
        <v>40299</v>
      </c>
      <c r="C4" s="5" t="n">
        <v>40299</v>
      </c>
      <c r="D4" s="5" t="n">
        <v>67217</v>
      </c>
    </row>
    <row r="5" spans="1:5">
      <c r="A5" s="4" t="s">
        <v>302</v>
      </c>
      <c r="C5" s="5" t="n">
        <v>287924</v>
      </c>
      <c r="D5" s="5" t="n">
        <v>244292</v>
      </c>
      <c r="E5" s="6" t="n">
        <v>252507</v>
      </c>
    </row>
    <row r="6" spans="1:5">
      <c r="A6" s="4" t="s">
        <v>303</v>
      </c>
      <c r="C6" s="4" t="s">
        <v>55</v>
      </c>
      <c r="D6" s="5" t="n">
        <v>26948</v>
      </c>
      <c r="E6" s="5" t="n">
        <v>46057</v>
      </c>
    </row>
    <row r="7" spans="1:5">
      <c r="A7" s="4" t="s">
        <v>304</v>
      </c>
      <c r="B7" s="5" t="n">
        <v>217459</v>
      </c>
      <c r="C7" s="5" t="n">
        <v>217459</v>
      </c>
      <c r="D7" s="5" t="n">
        <v>251727</v>
      </c>
    </row>
    <row r="8" spans="1:5">
      <c r="A8" s="4" t="s">
        <v>305</v>
      </c>
      <c r="C8" s="5" t="n">
        <v>13084</v>
      </c>
      <c r="D8" s="5" t="n">
        <v>13084</v>
      </c>
      <c r="E8" s="5" t="n">
        <v>13084</v>
      </c>
    </row>
    <row r="9" spans="1:5">
      <c r="A9" s="4" t="s">
        <v>306</v>
      </c>
      <c r="C9" s="5" t="n">
        <v>621768</v>
      </c>
      <c r="D9" s="5" t="n">
        <v>516199</v>
      </c>
      <c r="E9" s="5" t="n">
        <v>415133</v>
      </c>
    </row>
    <row r="10" spans="1:5">
      <c r="A10" s="4" t="s">
        <v>307</v>
      </c>
      <c r="C10" s="5" t="n">
        <v>2338</v>
      </c>
      <c r="D10" s="5" t="n">
        <v>2764</v>
      </c>
      <c r="E10" s="6" t="n">
        <v>3863</v>
      </c>
    </row>
    <row r="11" spans="1:5">
      <c r="A11" s="4" t="s">
        <v>308</v>
      </c>
      <c r="C11" s="5" t="n">
        <v>0</v>
      </c>
      <c r="D11" s="5" t="n">
        <v>0</v>
      </c>
    </row>
    <row r="12" spans="1:5">
      <c r="A12" s="4" t="s">
        <v>309</v>
      </c>
    </row>
    <row r="13" spans="1:5">
      <c r="A13" s="4" t="s">
        <v>310</v>
      </c>
      <c r="B13" s="5" t="n">
        <v>1125000</v>
      </c>
      <c r="C13" s="5" t="n">
        <v>1125000</v>
      </c>
      <c r="D13" s="5" t="n">
        <v>860000</v>
      </c>
    </row>
    <row r="14" spans="1:5">
      <c r="A14" s="4" t="s">
        <v>311</v>
      </c>
    </row>
    <row r="15" spans="1:5">
      <c r="A15" s="4" t="s">
        <v>312</v>
      </c>
      <c r="B15" s="5" t="n">
        <v>997000</v>
      </c>
    </row>
    <row r="16" spans="1:5">
      <c r="A16" s="4" t="s">
        <v>313</v>
      </c>
    </row>
    <row r="17" spans="1:5">
      <c r="A17" s="4" t="s">
        <v>314</v>
      </c>
      <c r="B17" s="5" t="n">
        <v>746000</v>
      </c>
    </row>
    <row r="18" spans="1:5">
      <c r="A18" s="4" t="s">
        <v>315</v>
      </c>
    </row>
    <row r="19" spans="1:5">
      <c r="A19" s="4" t="s">
        <v>303</v>
      </c>
      <c r="C19" s="5" t="n">
        <v>0</v>
      </c>
    </row>
    <row r="20" spans="1:5">
      <c r="A20" s="4" t="s">
        <v>304</v>
      </c>
      <c r="B20" s="6" t="n">
        <v>38738</v>
      </c>
      <c r="C20" s="6" t="n">
        <v>38738</v>
      </c>
      <c r="D20" s="6" t="n">
        <v>73005</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4" t="s">
        <v>64</v>
      </c>
      <c r="B2" s="7" t="n">
        <v>0.001</v>
      </c>
      <c r="C2" s="7" t="n">
        <v>0.001</v>
      </c>
    </row>
    <row r="3" spans="1:3">
      <c r="A3" s="4" t="s">
        <v>65</v>
      </c>
      <c r="B3" s="5" t="n">
        <v>300000000</v>
      </c>
      <c r="C3" s="5" t="n">
        <v>300000000</v>
      </c>
    </row>
    <row r="4" spans="1:3">
      <c r="A4" s="4" t="s">
        <v>66</v>
      </c>
      <c r="B4" s="5" t="n">
        <v>92274255</v>
      </c>
      <c r="C4" s="5" t="n">
        <v>92267831</v>
      </c>
    </row>
    <row r="5" spans="1:3">
      <c r="A5" s="4" t="s">
        <v>67</v>
      </c>
      <c r="B5" s="5" t="n">
        <v>92274255</v>
      </c>
      <c r="C5" s="5" t="n">
        <v>92267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4" t="s">
        <v>317</v>
      </c>
      <c r="B2" s="6" t="n">
        <v>563989</v>
      </c>
      <c r="C2" s="6" t="n">
        <v>724372</v>
      </c>
    </row>
    <row r="3" spans="1:3">
      <c r="A3" s="4" t="s">
        <v>318</v>
      </c>
      <c r="B3" s="5" t="n">
        <v>-63507</v>
      </c>
      <c r="C3" s="5" t="n">
        <v>-69012</v>
      </c>
    </row>
    <row r="4" spans="1:3">
      <c r="A4" s="4" t="s">
        <v>36</v>
      </c>
      <c r="B4" s="6" t="n">
        <v>500482</v>
      </c>
      <c r="C4" s="6" t="n">
        <v>6553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9</v>
      </c>
      <c r="C1" s="2" t="s">
        <v>1</v>
      </c>
    </row>
    <row r="2" spans="1:4">
      <c r="C2" s="2" t="s">
        <v>2</v>
      </c>
      <c r="D2" s="2" t="s">
        <v>32</v>
      </c>
    </row>
    <row r="3" spans="1:4">
      <c r="A3" s="4" t="s">
        <v>320</v>
      </c>
      <c r="C3" s="6" t="n">
        <v>6129572</v>
      </c>
      <c r="D3" s="6" t="n">
        <v>6065734</v>
      </c>
    </row>
    <row r="4" spans="1:4">
      <c r="A4" s="4" t="s">
        <v>321</v>
      </c>
      <c r="C4" s="5" t="n">
        <v>-5245364</v>
      </c>
      <c r="D4" s="5" t="n">
        <v>-5283841</v>
      </c>
    </row>
    <row r="5" spans="1:4">
      <c r="A5" s="4" t="s">
        <v>39</v>
      </c>
      <c r="C5" s="5" t="n">
        <v>884208</v>
      </c>
      <c r="D5" s="5" t="n">
        <v>781893</v>
      </c>
    </row>
    <row r="6" spans="1:4">
      <c r="A6" s="4" t="s">
        <v>322</v>
      </c>
    </row>
    <row r="7" spans="1:4">
      <c r="A7" s="4" t="s">
        <v>320</v>
      </c>
      <c r="C7" s="6" t="n">
        <v>3875051</v>
      </c>
      <c r="D7" s="5" t="n">
        <v>4126720</v>
      </c>
    </row>
    <row r="8" spans="1:4">
      <c r="A8" s="4" t="s">
        <v>323</v>
      </c>
    </row>
    <row r="9" spans="1:4">
      <c r="A9" s="4" t="s">
        <v>324</v>
      </c>
      <c r="B9" s="4" t="s">
        <v>78</v>
      </c>
      <c r="C9" s="4" t="s">
        <v>325</v>
      </c>
    </row>
    <row r="10" spans="1:4">
      <c r="A10" s="4" t="s">
        <v>326</v>
      </c>
    </row>
    <row r="11" spans="1:4">
      <c r="A11" s="4" t="s">
        <v>324</v>
      </c>
      <c r="B11" s="4" t="s">
        <v>78</v>
      </c>
      <c r="C11" s="4" t="s">
        <v>327</v>
      </c>
    </row>
    <row r="12" spans="1:4">
      <c r="A12" s="4" t="s">
        <v>328</v>
      </c>
    </row>
    <row r="13" spans="1:4">
      <c r="A13" s="4" t="s">
        <v>320</v>
      </c>
      <c r="C13" s="6" t="n">
        <v>1262490</v>
      </c>
      <c r="D13" s="5" t="n">
        <v>971502</v>
      </c>
    </row>
    <row r="14" spans="1:4">
      <c r="A14" s="4" t="s">
        <v>329</v>
      </c>
    </row>
    <row r="15" spans="1:4">
      <c r="A15" s="4" t="s">
        <v>324</v>
      </c>
      <c r="B15" s="4" t="s">
        <v>78</v>
      </c>
      <c r="C15" s="4" t="s">
        <v>327</v>
      </c>
    </row>
    <row r="16" spans="1:4">
      <c r="A16" s="4" t="s">
        <v>330</v>
      </c>
    </row>
    <row r="17" spans="1:4">
      <c r="A17" s="4" t="s">
        <v>324</v>
      </c>
      <c r="B17" s="4" t="s">
        <v>78</v>
      </c>
      <c r="C17" s="4" t="s">
        <v>331</v>
      </c>
    </row>
    <row r="18" spans="1:4">
      <c r="A18" s="4" t="s">
        <v>157</v>
      </c>
    </row>
    <row r="19" spans="1:4">
      <c r="A19" s="4" t="s">
        <v>320</v>
      </c>
      <c r="B19" s="4" t="s">
        <v>332</v>
      </c>
      <c r="C19" s="6" t="n">
        <v>638613</v>
      </c>
      <c r="D19" s="5" t="n">
        <v>620007</v>
      </c>
    </row>
    <row r="20" spans="1:4">
      <c r="A20" s="4" t="s">
        <v>333</v>
      </c>
    </row>
    <row r="21" spans="1:4">
      <c r="A21" s="4" t="s">
        <v>320</v>
      </c>
      <c r="C21" s="6" t="n">
        <v>353418</v>
      </c>
      <c r="D21" s="6" t="n">
        <v>347505</v>
      </c>
    </row>
    <row r="22" spans="1:4">
      <c r="A22" s="4" t="s">
        <v>324</v>
      </c>
      <c r="B22" s="4" t="s">
        <v>78</v>
      </c>
      <c r="C22" s="4" t="s">
        <v>327</v>
      </c>
    </row>
    <row r="23" spans="1:4"/>
    <row r="24" spans="1:4">
      <c r="A24" s="4" t="s">
        <v>78</v>
      </c>
      <c r="B24" s="4" t="s">
        <v>334</v>
      </c>
    </row>
    <row r="25" spans="1:4">
      <c r="A25" s="4" t="s">
        <v>332</v>
      </c>
      <c r="B25" s="4" t="s">
        <v>335</v>
      </c>
    </row>
  </sheetData>
  <mergeCells count="4">
    <mergeCell ref="A1:B2"/>
    <mergeCell ref="A23:C23"/>
    <mergeCell ref="B24:C24"/>
    <mergeCell ref="B25:C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4" t="s">
        <v>337</v>
      </c>
      <c r="B2" s="6" t="n">
        <v>4110751</v>
      </c>
      <c r="C2" s="6" t="n">
        <v>4110751</v>
      </c>
    </row>
    <row r="3" spans="1:3">
      <c r="A3" s="4" t="s">
        <v>338</v>
      </c>
      <c r="B3" s="5" t="n">
        <v>217459</v>
      </c>
      <c r="C3" s="5" t="n">
        <v>251727</v>
      </c>
    </row>
    <row r="4" spans="1:3">
      <c r="A4" s="4" t="s">
        <v>339</v>
      </c>
      <c r="B4" s="5" t="n">
        <v>-61614</v>
      </c>
      <c r="C4" s="5" t="n">
        <v>-48530</v>
      </c>
    </row>
    <row r="5" spans="1:3">
      <c r="A5" s="4" t="s">
        <v>340</v>
      </c>
      <c r="B5" s="5" t="n">
        <v>155845</v>
      </c>
      <c r="C5" s="5" t="n">
        <v>203197</v>
      </c>
    </row>
    <row r="6" spans="1:3">
      <c r="A6" s="4" t="s">
        <v>40</v>
      </c>
      <c r="B6" s="6" t="n">
        <v>4266596</v>
      </c>
      <c r="C6" s="6" t="n">
        <v>43139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4" t="s">
        <v>342</v>
      </c>
    </row>
    <row r="4" spans="1:3">
      <c r="A4" s="4" t="s">
        <v>343</v>
      </c>
      <c r="B4" s="4" t="s">
        <v>331</v>
      </c>
      <c r="C4" s="4" t="s">
        <v>331</v>
      </c>
    </row>
    <row r="5" spans="1:3">
      <c r="A5" s="4" t="s">
        <v>344</v>
      </c>
    </row>
    <row r="6" spans="1:3">
      <c r="A6" s="4" t="s">
        <v>343</v>
      </c>
      <c r="B6" s="4" t="s">
        <v>345</v>
      </c>
      <c r="C6" s="4" t="s">
        <v>3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4" t="s">
        <v>347</v>
      </c>
      <c r="B2" s="6" t="n">
        <v>1532734</v>
      </c>
      <c r="C2" s="6" t="n">
        <v>1731121</v>
      </c>
    </row>
    <row r="3" spans="1:3">
      <c r="A3" s="4" t="s">
        <v>348</v>
      </c>
      <c r="B3" s="5" t="n">
        <v>557369</v>
      </c>
      <c r="C3" s="5" t="n">
        <v>645503</v>
      </c>
    </row>
    <row r="4" spans="1:3">
      <c r="A4" s="4" t="s">
        <v>349</v>
      </c>
      <c r="B4" s="5" t="n">
        <v>316287</v>
      </c>
      <c r="C4" s="5" t="n">
        <v>339780</v>
      </c>
    </row>
    <row r="5" spans="1:3">
      <c r="A5" s="4" t="s">
        <v>350</v>
      </c>
      <c r="B5" s="5" t="n">
        <v>184232</v>
      </c>
      <c r="C5" s="5" t="n">
        <v>108854</v>
      </c>
    </row>
    <row r="6" spans="1:3">
      <c r="A6" s="4" t="s">
        <v>46</v>
      </c>
      <c r="B6" s="5" t="n">
        <v>268330</v>
      </c>
      <c r="C6" s="5" t="n">
        <v>243954</v>
      </c>
    </row>
    <row r="7" spans="1:3">
      <c r="A7" s="4" t="s">
        <v>351</v>
      </c>
      <c r="B7" s="5" t="n">
        <v>113737</v>
      </c>
      <c r="C7" s="5" t="n">
        <v>59092</v>
      </c>
    </row>
    <row r="8" spans="1:3">
      <c r="A8" s="4" t="s">
        <v>352</v>
      </c>
      <c r="B8" s="6" t="n">
        <v>2972689</v>
      </c>
      <c r="C8" s="6" t="n">
        <v>3128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7"/>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7"/>
    <col customWidth="1" max="18" min="18" width="37"/>
    <col customWidth="1" max="19" min="19" width="21"/>
    <col customWidth="1" max="20" min="20" width="37"/>
    <col customWidth="1" max="21" min="21" width="21"/>
    <col customWidth="1" max="22" min="22" width="21"/>
    <col customWidth="1" max="23" min="23" width="21"/>
  </cols>
  <sheetData>
    <row r="1" spans="1:23">
      <c r="A1" s="1" t="s">
        <v>353</v>
      </c>
      <c r="C1" s="2" t="s">
        <v>354</v>
      </c>
      <c r="D1" s="2" t="s">
        <v>355</v>
      </c>
      <c r="E1" s="2" t="s">
        <v>356</v>
      </c>
      <c r="F1" s="2" t="s">
        <v>357</v>
      </c>
      <c r="G1" s="2" t="s">
        <v>358</v>
      </c>
      <c r="H1" s="2" t="s">
        <v>359</v>
      </c>
      <c r="I1" s="2" t="s">
        <v>360</v>
      </c>
      <c r="J1" s="2" t="s">
        <v>361</v>
      </c>
      <c r="K1" s="2" t="s">
        <v>362</v>
      </c>
      <c r="L1" s="2" t="s">
        <v>363</v>
      </c>
      <c r="M1" s="2" t="s">
        <v>364</v>
      </c>
      <c r="N1" s="2" t="s">
        <v>365</v>
      </c>
      <c r="O1" s="2" t="s">
        <v>366</v>
      </c>
      <c r="P1" s="2" t="s">
        <v>363</v>
      </c>
      <c r="Q1" s="2" t="s">
        <v>367</v>
      </c>
      <c r="R1" s="2" t="s">
        <v>368</v>
      </c>
      <c r="S1" s="2" t="s">
        <v>361</v>
      </c>
      <c r="T1" s="2" t="s">
        <v>367</v>
      </c>
      <c r="U1" s="2" t="s">
        <v>369</v>
      </c>
      <c r="V1" s="2" t="s">
        <v>370</v>
      </c>
      <c r="W1" s="2" t="s">
        <v>371</v>
      </c>
    </row>
    <row r="2" spans="1:23">
      <c r="A2" s="4" t="s">
        <v>372</v>
      </c>
      <c r="Q2" s="4" t="s">
        <v>55</v>
      </c>
      <c r="R2" s="6" t="n">
        <v>147669</v>
      </c>
      <c r="S2" s="6" t="n">
        <v>10000</v>
      </c>
    </row>
    <row r="3" spans="1:23">
      <c r="A3" s="4" t="s">
        <v>373</v>
      </c>
      <c r="Q3" s="5" t="n">
        <v>6309149</v>
      </c>
    </row>
    <row r="4" spans="1:23">
      <c r="A4" s="4" t="s">
        <v>374</v>
      </c>
      <c r="B4" s="4" t="s">
        <v>78</v>
      </c>
      <c r="Q4" s="6" t="n">
        <v>4455643</v>
      </c>
    </row>
    <row r="5" spans="1:23">
      <c r="A5" s="4" t="s">
        <v>375</v>
      </c>
      <c r="Q5" s="4" t="s">
        <v>376</v>
      </c>
      <c r="T5" s="4" t="s">
        <v>376</v>
      </c>
    </row>
    <row r="6" spans="1:23">
      <c r="A6" s="4" t="s">
        <v>377</v>
      </c>
      <c r="Q6" s="6" t="n">
        <v>94739</v>
      </c>
      <c r="R6" s="5" t="n">
        <v>94739</v>
      </c>
      <c r="T6" s="6" t="n">
        <v>94739</v>
      </c>
    </row>
    <row r="7" spans="1:23">
      <c r="A7" s="4" t="s">
        <v>378</v>
      </c>
      <c r="Q7" s="5" t="n">
        <v>31580</v>
      </c>
      <c r="R7" s="5" t="n">
        <v>12632</v>
      </c>
      <c r="T7" s="5" t="n">
        <v>31580</v>
      </c>
    </row>
    <row r="8" spans="1:23">
      <c r="A8" s="4" t="s">
        <v>379</v>
      </c>
    </row>
    <row r="9" spans="1:23">
      <c r="A9" s="4" t="s">
        <v>380</v>
      </c>
      <c r="R9" s="5" t="n">
        <v>700000</v>
      </c>
    </row>
    <row r="10" spans="1:23">
      <c r="A10" s="4" t="s">
        <v>156</v>
      </c>
    </row>
    <row r="11" spans="1:23">
      <c r="A11" s="4" t="s">
        <v>381</v>
      </c>
      <c r="Q11" s="5" t="n">
        <v>4455643</v>
      </c>
      <c r="R11" s="5" t="n">
        <v>4011346</v>
      </c>
      <c r="T11" s="6" t="n">
        <v>4455643</v>
      </c>
    </row>
    <row r="12" spans="1:23">
      <c r="A12" s="4" t="s">
        <v>380</v>
      </c>
      <c r="Q12" s="4" t="s">
        <v>55</v>
      </c>
      <c r="R12" s="6" t="n">
        <v>4000000</v>
      </c>
      <c r="S12" s="4" t="s">
        <v>55</v>
      </c>
    </row>
    <row r="13" spans="1:23">
      <c r="A13" s="4" t="s">
        <v>382</v>
      </c>
      <c r="Q13" s="4" t="s">
        <v>383</v>
      </c>
      <c r="R13" s="4" t="s">
        <v>383</v>
      </c>
      <c r="T13" s="4" t="s">
        <v>383</v>
      </c>
    </row>
    <row r="14" spans="1:23">
      <c r="A14" s="4" t="s">
        <v>384</v>
      </c>
      <c r="Q14" s="6" t="n">
        <v>6000000</v>
      </c>
      <c r="R14" s="6" t="n">
        <v>4000000</v>
      </c>
      <c r="T14" s="6" t="n">
        <v>6000000</v>
      </c>
    </row>
    <row r="15" spans="1:23">
      <c r="A15" s="4" t="s">
        <v>385</v>
      </c>
    </row>
    <row r="16" spans="1:23">
      <c r="A16" s="4" t="s">
        <v>386</v>
      </c>
      <c r="K16" s="6" t="n">
        <v>5800000</v>
      </c>
    </row>
    <row r="17" spans="1:23">
      <c r="A17" s="4" t="s">
        <v>387</v>
      </c>
    </row>
    <row r="18" spans="1:23">
      <c r="A18" s="4" t="s">
        <v>388</v>
      </c>
      <c r="M18" s="6" t="n">
        <v>715000</v>
      </c>
    </row>
    <row r="19" spans="1:23">
      <c r="A19" s="4" t="s">
        <v>150</v>
      </c>
    </row>
    <row r="20" spans="1:23">
      <c r="A20" s="4" t="s">
        <v>386</v>
      </c>
      <c r="Q20" s="4" t="s">
        <v>55</v>
      </c>
      <c r="R20" s="6" t="n">
        <v>2833334</v>
      </c>
      <c r="S20" s="5" t="n">
        <v>2166666</v>
      </c>
    </row>
    <row r="21" spans="1:23">
      <c r="A21" s="4" t="s">
        <v>389</v>
      </c>
    </row>
    <row r="22" spans="1:23">
      <c r="A22" s="4" t="s">
        <v>390</v>
      </c>
      <c r="Q22" s="5" t="n">
        <v>250000</v>
      </c>
      <c r="R22" s="5" t="n">
        <v>3000000</v>
      </c>
      <c r="T22" s="5" t="n">
        <v>250000</v>
      </c>
    </row>
    <row r="23" spans="1:23">
      <c r="A23" s="4" t="s">
        <v>391</v>
      </c>
      <c r="F23" s="4" t="s">
        <v>327</v>
      </c>
      <c r="R23" s="4" t="s">
        <v>327</v>
      </c>
    </row>
    <row r="24" spans="1:23">
      <c r="A24" s="4" t="s">
        <v>392</v>
      </c>
      <c r="Q24" s="8" t="n">
        <v>0.14</v>
      </c>
      <c r="R24" s="8" t="n">
        <v>0.18</v>
      </c>
      <c r="T24" s="8" t="n">
        <v>0.14</v>
      </c>
    </row>
    <row r="25" spans="1:23">
      <c r="A25" s="4" t="s">
        <v>393</v>
      </c>
    </row>
    <row r="26" spans="1:23">
      <c r="A26" s="4" t="s">
        <v>390</v>
      </c>
      <c r="Q26" s="5" t="n">
        <v>2000000</v>
      </c>
      <c r="T26" s="5" t="n">
        <v>2000000</v>
      </c>
    </row>
    <row r="27" spans="1:23">
      <c r="A27" s="4" t="s">
        <v>391</v>
      </c>
      <c r="Q27" s="4" t="s">
        <v>327</v>
      </c>
    </row>
    <row r="28" spans="1:23">
      <c r="A28" s="4" t="s">
        <v>392</v>
      </c>
      <c r="Q28" s="8" t="n">
        <v>0.18</v>
      </c>
      <c r="T28" s="8" t="n">
        <v>0.18</v>
      </c>
    </row>
    <row r="29" spans="1:23">
      <c r="A29" s="4" t="s">
        <v>394</v>
      </c>
      <c r="C29" s="6" t="n">
        <v>2000000</v>
      </c>
    </row>
    <row r="30" spans="1:23">
      <c r="A30" s="4" t="s">
        <v>395</v>
      </c>
      <c r="F30" s="6" t="n">
        <v>130000</v>
      </c>
      <c r="O30" s="6" t="n">
        <v>320000</v>
      </c>
    </row>
    <row r="31" spans="1:23">
      <c r="A31" s="4" t="s">
        <v>393</v>
      </c>
    </row>
    <row r="32" spans="1:23">
      <c r="A32" s="4" t="s">
        <v>396</v>
      </c>
      <c r="Q32" s="6" t="n">
        <v>6000000</v>
      </c>
      <c r="T32" s="6" t="n">
        <v>6000000</v>
      </c>
    </row>
    <row r="33" spans="1:23">
      <c r="A33" s="4" t="s">
        <v>397</v>
      </c>
      <c r="F33" s="4" t="s">
        <v>398</v>
      </c>
      <c r="T33" s="4" t="s">
        <v>383</v>
      </c>
    </row>
    <row r="34" spans="1:23">
      <c r="A34" s="4" t="s">
        <v>390</v>
      </c>
      <c r="F34" s="5" t="n">
        <v>1000000</v>
      </c>
    </row>
    <row r="35" spans="1:23">
      <c r="A35" s="4" t="s">
        <v>392</v>
      </c>
      <c r="F35" s="8" t="n">
        <v>0.18</v>
      </c>
    </row>
    <row r="36" spans="1:23">
      <c r="A36" s="4" t="s">
        <v>394</v>
      </c>
      <c r="E36" s="6" t="n">
        <v>1500000</v>
      </c>
    </row>
    <row r="37" spans="1:23">
      <c r="A37" s="4" t="s">
        <v>399</v>
      </c>
      <c r="O37" s="5" t="n">
        <v>2000000</v>
      </c>
    </row>
    <row r="38" spans="1:23">
      <c r="A38" s="4" t="s">
        <v>400</v>
      </c>
      <c r="Q38" s="5" t="n">
        <v>1000000</v>
      </c>
      <c r="T38" s="6" t="n">
        <v>1000000</v>
      </c>
    </row>
    <row r="39" spans="1:23">
      <c r="A39" s="4" t="s">
        <v>401</v>
      </c>
      <c r="Q39" s="5" t="n">
        <v>25000</v>
      </c>
      <c r="T39" s="5" t="n">
        <v>25000</v>
      </c>
    </row>
    <row r="40" spans="1:23">
      <c r="A40" s="4" t="s">
        <v>402</v>
      </c>
      <c r="Q40" s="5" t="n">
        <v>35000</v>
      </c>
      <c r="T40" s="5" t="n">
        <v>35000</v>
      </c>
    </row>
    <row r="41" spans="1:23">
      <c r="A41" s="4" t="s">
        <v>403</v>
      </c>
      <c r="Q41" s="5" t="n">
        <v>50000</v>
      </c>
      <c r="T41" s="5" t="n">
        <v>50000</v>
      </c>
    </row>
    <row r="42" spans="1:23">
      <c r="A42" s="4" t="s">
        <v>404</v>
      </c>
      <c r="Q42" s="5" t="n">
        <v>1544357</v>
      </c>
      <c r="T42" s="5" t="n">
        <v>1544357</v>
      </c>
    </row>
    <row r="43" spans="1:23">
      <c r="A43" s="4" t="s">
        <v>405</v>
      </c>
      <c r="Q43" s="5" t="n">
        <v>0</v>
      </c>
      <c r="T43" s="6" t="n">
        <v>0</v>
      </c>
    </row>
    <row r="44" spans="1:23">
      <c r="A44" s="4" t="s">
        <v>406</v>
      </c>
    </row>
    <row r="45" spans="1:23">
      <c r="A45" s="4" t="s">
        <v>407</v>
      </c>
      <c r="U45" s="6" t="n">
        <v>455643</v>
      </c>
    </row>
    <row r="46" spans="1:23">
      <c r="A46" s="4" t="s">
        <v>408</v>
      </c>
    </row>
    <row r="47" spans="1:23">
      <c r="A47" s="4" t="s">
        <v>396</v>
      </c>
      <c r="F47" s="6" t="n">
        <v>3000000</v>
      </c>
    </row>
    <row r="48" spans="1:23">
      <c r="A48" s="4" t="s">
        <v>409</v>
      </c>
    </row>
    <row r="49" spans="1:23">
      <c r="A49" s="4" t="s">
        <v>394</v>
      </c>
      <c r="O49" s="6" t="n">
        <v>500000</v>
      </c>
    </row>
    <row r="50" spans="1:23">
      <c r="A50" s="4" t="s">
        <v>410</v>
      </c>
    </row>
    <row r="51" spans="1:23">
      <c r="A51" s="4" t="s">
        <v>372</v>
      </c>
      <c r="Q51" s="5" t="n">
        <v>60000</v>
      </c>
    </row>
    <row r="52" spans="1:23">
      <c r="A52" s="4" t="s">
        <v>152</v>
      </c>
    </row>
    <row r="53" spans="1:23">
      <c r="A53" s="4" t="s">
        <v>380</v>
      </c>
      <c r="Q53" s="4" t="s">
        <v>55</v>
      </c>
      <c r="R53" s="6" t="n">
        <v>700000</v>
      </c>
      <c r="S53" s="6" t="n">
        <v>1000000</v>
      </c>
    </row>
    <row r="54" spans="1:23">
      <c r="A54" s="4" t="s">
        <v>411</v>
      </c>
      <c r="J54" s="9" t="n">
        <v>1.25</v>
      </c>
      <c r="M54" s="5" t="n">
        <v>1</v>
      </c>
      <c r="N54" s="10" t="n">
        <v>0.7</v>
      </c>
      <c r="S54" s="9" t="n">
        <v>1.25</v>
      </c>
      <c r="W54" s="9" t="n">
        <v>1.25</v>
      </c>
    </row>
    <row r="55" spans="1:23">
      <c r="A55" s="4" t="s">
        <v>412</v>
      </c>
      <c r="J55" s="6" t="n">
        <v>2750000</v>
      </c>
      <c r="N55" s="6" t="n">
        <v>1750000</v>
      </c>
      <c r="S55" s="6" t="n">
        <v>2750000</v>
      </c>
      <c r="W55" s="6" t="n">
        <v>2750000</v>
      </c>
    </row>
    <row r="56" spans="1:23">
      <c r="A56" s="4" t="s">
        <v>413</v>
      </c>
      <c r="Q56" s="4" t="s">
        <v>55</v>
      </c>
      <c r="R56" s="6" t="n">
        <v>2200000</v>
      </c>
      <c r="S56" s="5" t="n">
        <v>500000</v>
      </c>
    </row>
    <row r="57" spans="1:23">
      <c r="A57" s="4" t="s">
        <v>414</v>
      </c>
    </row>
    <row r="58" spans="1:23">
      <c r="A58" s="4" t="s">
        <v>415</v>
      </c>
      <c r="K58" s="4" t="s">
        <v>416</v>
      </c>
    </row>
    <row r="59" spans="1:23">
      <c r="A59" s="4" t="s">
        <v>417</v>
      </c>
      <c r="K59" s="6" t="n">
        <v>3500000</v>
      </c>
    </row>
    <row r="60" spans="1:23">
      <c r="A60" s="4" t="s">
        <v>380</v>
      </c>
      <c r="K60" s="6" t="n">
        <v>1000000</v>
      </c>
    </row>
    <row r="61" spans="1:23">
      <c r="A61" s="4" t="s">
        <v>418</v>
      </c>
      <c r="K61" s="4" t="s">
        <v>419</v>
      </c>
    </row>
    <row r="62" spans="1:23">
      <c r="A62" s="4" t="s">
        <v>420</v>
      </c>
    </row>
    <row r="63" spans="1:23">
      <c r="A63" s="4" t="s">
        <v>372</v>
      </c>
      <c r="G63" s="6" t="n">
        <v>25000</v>
      </c>
      <c r="S63" s="6" t="n">
        <v>10000</v>
      </c>
    </row>
    <row r="64" spans="1:23">
      <c r="A64" s="4" t="s">
        <v>421</v>
      </c>
    </row>
    <row r="65" spans="1:23">
      <c r="A65" s="4" t="s">
        <v>372</v>
      </c>
      <c r="N65" s="6" t="n">
        <v>6915</v>
      </c>
    </row>
    <row r="66" spans="1:23">
      <c r="A66" s="4" t="s">
        <v>422</v>
      </c>
    </row>
    <row r="67" spans="1:23">
      <c r="A67" s="4" t="s">
        <v>386</v>
      </c>
      <c r="D67" s="6" t="n">
        <v>1440278</v>
      </c>
      <c r="J67" s="6" t="n">
        <v>500000</v>
      </c>
    </row>
    <row r="68" spans="1:23">
      <c r="A68" s="4" t="s">
        <v>372</v>
      </c>
      <c r="K68" s="6" t="n">
        <v>250000</v>
      </c>
    </row>
    <row r="69" spans="1:23">
      <c r="A69" s="4" t="s">
        <v>415</v>
      </c>
      <c r="K69" s="4" t="s">
        <v>325</v>
      </c>
    </row>
    <row r="70" spans="1:23">
      <c r="A70" s="4" t="s">
        <v>418</v>
      </c>
      <c r="K70" s="4" t="s">
        <v>423</v>
      </c>
    </row>
    <row r="71" spans="1:23">
      <c r="A71" s="4" t="s">
        <v>384</v>
      </c>
      <c r="K71" s="6" t="n">
        <v>5000000</v>
      </c>
    </row>
    <row r="72" spans="1:23">
      <c r="A72" s="4" t="s">
        <v>374</v>
      </c>
      <c r="K72" s="5" t="n">
        <v>138889</v>
      </c>
    </row>
    <row r="73" spans="1:23">
      <c r="A73" s="4" t="s">
        <v>424</v>
      </c>
      <c r="V73" s="6" t="n">
        <v>1440278</v>
      </c>
    </row>
    <row r="74" spans="1:23">
      <c r="A74" s="4" t="s">
        <v>425</v>
      </c>
    </row>
    <row r="75" spans="1:23">
      <c r="A75" s="4" t="s">
        <v>386</v>
      </c>
      <c r="L75" s="6" t="n">
        <v>200000</v>
      </c>
      <c r="M75" s="6" t="n">
        <v>400000</v>
      </c>
      <c r="P75" s="6" t="n">
        <v>600000</v>
      </c>
    </row>
    <row r="76" spans="1:23">
      <c r="A76" s="4" t="s">
        <v>426</v>
      </c>
    </row>
    <row r="77" spans="1:23">
      <c r="A77" s="4" t="s">
        <v>427</v>
      </c>
      <c r="I77" s="4" t="s">
        <v>428</v>
      </c>
    </row>
    <row r="78" spans="1:23">
      <c r="A78" s="4" t="s">
        <v>429</v>
      </c>
    </row>
    <row r="79" spans="1:23">
      <c r="A79" s="4" t="s">
        <v>382</v>
      </c>
      <c r="J79" s="4" t="s">
        <v>430</v>
      </c>
      <c r="S79" s="4" t="s">
        <v>430</v>
      </c>
    </row>
    <row r="80" spans="1:23">
      <c r="A80" s="4" t="s">
        <v>431</v>
      </c>
    </row>
    <row r="81" spans="1:23">
      <c r="A81" s="4" t="s">
        <v>372</v>
      </c>
      <c r="H81" s="6" t="n">
        <v>50000</v>
      </c>
    </row>
    <row r="82" spans="1:23">
      <c r="A82" s="4" t="s">
        <v>432</v>
      </c>
    </row>
    <row r="83" spans="1:23">
      <c r="A83" s="4" t="s">
        <v>372</v>
      </c>
      <c r="F83" s="6" t="n">
        <v>18000</v>
      </c>
    </row>
    <row r="84" spans="1:23">
      <c r="A84" s="4" t="s">
        <v>433</v>
      </c>
    </row>
    <row r="85" spans="1:23">
      <c r="A85" s="4" t="s">
        <v>372</v>
      </c>
      <c r="K85" s="6" t="n">
        <v>827490</v>
      </c>
    </row>
    <row r="86" spans="1:23">
      <c r="A86" s="4" t="s">
        <v>434</v>
      </c>
    </row>
    <row r="87" spans="1:23">
      <c r="A87" s="4" t="s">
        <v>373</v>
      </c>
      <c r="C87" s="6" t="n">
        <v>1622000</v>
      </c>
    </row>
    <row r="88" spans="1:23"/>
    <row r="89" spans="1:23">
      <c r="A89" s="4" t="s">
        <v>78</v>
      </c>
      <c r="B89" s="4" t="s">
        <v>435</v>
      </c>
    </row>
  </sheetData>
  <mergeCells count="3">
    <mergeCell ref="A1:B1"/>
    <mergeCell ref="A88:V88"/>
    <mergeCell ref="B89:V8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437</v>
      </c>
      <c r="B2" s="6" t="n">
        <v>4041345</v>
      </c>
      <c r="C2" s="6" t="n">
        <v>3492772</v>
      </c>
    </row>
    <row r="3" spans="1:3">
      <c r="A3" s="4" t="s">
        <v>438</v>
      </c>
    </row>
    <row r="4" spans="1:3">
      <c r="A4" s="4" t="s">
        <v>439</v>
      </c>
      <c r="B4" s="5" t="n">
        <v>4455643</v>
      </c>
      <c r="C4" s="5" t="n">
        <v>4011346</v>
      </c>
    </row>
    <row r="5" spans="1:3">
      <c r="A5" s="4" t="s">
        <v>440</v>
      </c>
      <c r="B5" s="5" t="n">
        <v>-342028</v>
      </c>
      <c r="C5" s="5" t="n">
        <v>-428114</v>
      </c>
    </row>
    <row r="6" spans="1:3">
      <c r="A6" s="4" t="s">
        <v>441</v>
      </c>
      <c r="B6" s="5" t="n">
        <v>-72270</v>
      </c>
      <c r="C6" s="5" t="n">
        <v>-90460</v>
      </c>
    </row>
    <row r="7" spans="1:3">
      <c r="A7" s="4" t="s">
        <v>437</v>
      </c>
      <c r="B7" s="5" t="n">
        <v>4041345</v>
      </c>
      <c r="C7" s="5" t="n">
        <v>3492772</v>
      </c>
    </row>
    <row r="8" spans="1:3">
      <c r="A8" s="4" t="s">
        <v>442</v>
      </c>
      <c r="B8" s="4" t="s">
        <v>55</v>
      </c>
      <c r="C8" s="4" t="s">
        <v>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4" t="s">
        <v>444</v>
      </c>
      <c r="B2" s="6" t="n">
        <v>6000000</v>
      </c>
      <c r="C2" s="6" t="n">
        <v>4000000</v>
      </c>
    </row>
    <row r="3" spans="1:3">
      <c r="A3" s="4" t="s">
        <v>445</v>
      </c>
      <c r="B3" s="4" t="s">
        <v>383</v>
      </c>
      <c r="C3" s="4" t="s">
        <v>3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6</v>
      </c>
      <c r="B1" s="2" t="s">
        <v>1</v>
      </c>
    </row>
    <row r="2" spans="1:3">
      <c r="B2" s="2" t="s">
        <v>447</v>
      </c>
    </row>
    <row r="3" spans="1:3">
      <c r="A3" s="4" t="s">
        <v>373</v>
      </c>
      <c r="B3" s="6" t="n">
        <v>6309149</v>
      </c>
    </row>
    <row r="4" spans="1:3">
      <c r="A4" s="4" t="s">
        <v>374</v>
      </c>
      <c r="B4" s="5" t="n">
        <v>4455643</v>
      </c>
      <c r="C4" s="4" t="s">
        <v>78</v>
      </c>
    </row>
    <row r="5" spans="1:3">
      <c r="A5" s="5" t="n">
        <v>2017</v>
      </c>
      <c r="B5" s="5" t="n">
        <v>1853506</v>
      </c>
    </row>
    <row r="6" spans="1:3">
      <c r="A6" s="4" t="s">
        <v>448</v>
      </c>
    </row>
    <row r="7" spans="1:3">
      <c r="A7" s="4" t="s">
        <v>373</v>
      </c>
      <c r="B7" s="5" t="n">
        <v>512399</v>
      </c>
    </row>
    <row r="8" spans="1:3">
      <c r="A8" s="4" t="s">
        <v>374</v>
      </c>
      <c r="B8" s="4" t="s">
        <v>55</v>
      </c>
      <c r="C8" s="4" t="s">
        <v>78</v>
      </c>
    </row>
    <row r="9" spans="1:3">
      <c r="A9" s="5" t="n">
        <v>2017</v>
      </c>
      <c r="B9" s="5" t="n">
        <v>512399</v>
      </c>
    </row>
    <row r="10" spans="1:3">
      <c r="A10" s="4" t="s">
        <v>449</v>
      </c>
    </row>
    <row r="11" spans="1:3">
      <c r="A11" s="4" t="s">
        <v>373</v>
      </c>
      <c r="B11" s="5" t="n">
        <v>796512</v>
      </c>
    </row>
    <row r="12" spans="1:3">
      <c r="A12" s="4" t="s">
        <v>374</v>
      </c>
      <c r="B12" s="5" t="n">
        <v>300000</v>
      </c>
      <c r="C12" s="4" t="s">
        <v>78</v>
      </c>
    </row>
    <row r="13" spans="1:3">
      <c r="A13" s="5" t="n">
        <v>2017</v>
      </c>
      <c r="B13" s="5" t="n">
        <v>496512</v>
      </c>
    </row>
    <row r="14" spans="1:3">
      <c r="A14" s="4" t="s">
        <v>450</v>
      </c>
    </row>
    <row r="15" spans="1:3">
      <c r="A15" s="4" t="s">
        <v>373</v>
      </c>
      <c r="B15" s="5" t="n">
        <v>875646</v>
      </c>
    </row>
    <row r="16" spans="1:3">
      <c r="A16" s="4" t="s">
        <v>374</v>
      </c>
      <c r="B16" s="5" t="n">
        <v>420000</v>
      </c>
      <c r="C16" s="4" t="s">
        <v>78</v>
      </c>
    </row>
    <row r="17" spans="1:3">
      <c r="A17" s="5" t="n">
        <v>2017</v>
      </c>
      <c r="B17" s="5" t="n">
        <v>455646</v>
      </c>
    </row>
    <row r="18" spans="1:3">
      <c r="A18" s="4" t="s">
        <v>451</v>
      </c>
    </row>
    <row r="19" spans="1:3">
      <c r="A19" s="4" t="s">
        <v>373</v>
      </c>
      <c r="B19" s="5" t="n">
        <v>4124592</v>
      </c>
    </row>
    <row r="20" spans="1:3">
      <c r="A20" s="4" t="s">
        <v>374</v>
      </c>
      <c r="B20" s="5" t="n">
        <v>3735643</v>
      </c>
      <c r="C20" s="4" t="s">
        <v>78</v>
      </c>
    </row>
    <row r="21" spans="1:3">
      <c r="A21" s="5" t="n">
        <v>2017</v>
      </c>
      <c r="B21" s="6" t="n">
        <v>388949</v>
      </c>
    </row>
    <row r="22" spans="1:3"/>
    <row r="23" spans="1:3">
      <c r="A23" s="4" t="s">
        <v>78</v>
      </c>
      <c r="B23" s="4" t="s">
        <v>435</v>
      </c>
    </row>
  </sheetData>
  <mergeCells count="5">
    <mergeCell ref="A1:A2"/>
    <mergeCell ref="B1:C1"/>
    <mergeCell ref="B2:C2"/>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 customWidth="1" max="5" min="5" width="14"/>
    <col customWidth="1" max="6" min="6" width="4"/>
  </cols>
  <sheetData>
    <row r="1" spans="1:6">
      <c r="A1" s="1" t="s">
        <v>452</v>
      </c>
      <c r="B1" s="2" t="s">
        <v>1</v>
      </c>
    </row>
    <row r="2" spans="1:6">
      <c r="B2" s="2" t="s">
        <v>2</v>
      </c>
      <c r="C2" s="2" t="s">
        <v>32</v>
      </c>
      <c r="D2" s="2" t="s">
        <v>78</v>
      </c>
      <c r="E2" s="2" t="s">
        <v>69</v>
      </c>
      <c r="F2" s="2" t="s">
        <v>78</v>
      </c>
    </row>
    <row r="3" spans="1:6">
      <c r="A3" s="4" t="s">
        <v>453</v>
      </c>
      <c r="B3" s="6" t="n">
        <v>18190</v>
      </c>
      <c r="C3" s="6" t="n">
        <v>152589</v>
      </c>
      <c r="E3" s="6" t="n">
        <v>90572</v>
      </c>
    </row>
    <row r="4" spans="1:6">
      <c r="A4" s="4" t="s">
        <v>454</v>
      </c>
      <c r="B4" s="5" t="n">
        <v>86086</v>
      </c>
      <c r="C4" s="5" t="n">
        <v>21885</v>
      </c>
      <c r="E4" s="4" t="s">
        <v>55</v>
      </c>
    </row>
    <row r="5" spans="1:6">
      <c r="A5" s="4" t="s">
        <v>455</v>
      </c>
      <c r="B5" s="5" t="n">
        <v>592092</v>
      </c>
      <c r="C5" s="5" t="n">
        <v>483544</v>
      </c>
      <c r="E5" s="5" t="n">
        <v>409376</v>
      </c>
    </row>
    <row r="6" spans="1:6">
      <c r="A6" s="4" t="s">
        <v>77</v>
      </c>
      <c r="B6" s="5" t="n">
        <v>619430</v>
      </c>
      <c r="C6" s="5" t="n">
        <v>513435</v>
      </c>
      <c r="E6" s="5" t="n">
        <v>411270</v>
      </c>
    </row>
    <row r="7" spans="1:6">
      <c r="A7" s="4" t="s">
        <v>456</v>
      </c>
    </row>
    <row r="8" spans="1:6">
      <c r="A8" s="4" t="s">
        <v>77</v>
      </c>
      <c r="B8" s="5" t="n">
        <v>27338</v>
      </c>
      <c r="C8" s="5" t="n">
        <v>29891</v>
      </c>
      <c r="E8" s="5" t="n">
        <v>1894</v>
      </c>
    </row>
    <row r="9" spans="1:6">
      <c r="A9" s="4" t="s">
        <v>150</v>
      </c>
    </row>
    <row r="10" spans="1:6">
      <c r="A10" s="4" t="s">
        <v>457</v>
      </c>
      <c r="B10" s="5" t="n">
        <v>487816</v>
      </c>
      <c r="C10" s="5" t="n">
        <v>120883</v>
      </c>
      <c r="E10" s="5" t="n">
        <v>61733</v>
      </c>
    </row>
    <row r="11" spans="1:6">
      <c r="A11" s="4" t="s">
        <v>458</v>
      </c>
    </row>
    <row r="12" spans="1:6">
      <c r="A12" s="4" t="s">
        <v>457</v>
      </c>
      <c r="B12" s="4" t="s">
        <v>55</v>
      </c>
      <c r="C12" s="5" t="n">
        <v>93280</v>
      </c>
      <c r="E12" s="5" t="n">
        <v>257071</v>
      </c>
    </row>
    <row r="13" spans="1:6">
      <c r="A13" s="4" t="s">
        <v>393</v>
      </c>
    </row>
    <row r="14" spans="1:6">
      <c r="A14" s="4" t="s">
        <v>457</v>
      </c>
      <c r="B14" s="4" t="s">
        <v>55</v>
      </c>
      <c r="C14" s="6" t="n">
        <v>94907</v>
      </c>
      <c r="E14" s="4" t="s">
        <v>55</v>
      </c>
    </row>
    <row r="15" spans="1:6"/>
    <row r="16" spans="1:6">
      <c r="A16" s="4" t="s">
        <v>78</v>
      </c>
      <c r="B16" s="4" t="s">
        <v>88</v>
      </c>
    </row>
  </sheetData>
  <mergeCells count="2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F15"/>
    <mergeCell ref="B16:F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53"/>
    <col customWidth="1" max="3" min="3" width="14"/>
    <col customWidth="1" max="4" min="4" width="4"/>
    <col customWidth="1" max="5" min="5" width="14"/>
    <col customWidth="1" max="6" min="6" width="4"/>
  </cols>
  <sheetData>
    <row r="1" spans="1:6">
      <c r="A1" s="1" t="s">
        <v>68</v>
      </c>
      <c r="B1" s="2" t="s">
        <v>1</v>
      </c>
    </row>
    <row r="2" spans="1:6">
      <c r="B2" s="2" t="s">
        <v>2</v>
      </c>
      <c r="C2" s="2" t="s">
        <v>32</v>
      </c>
      <c r="E2" s="2" t="s">
        <v>69</v>
      </c>
    </row>
    <row r="3" spans="1:6">
      <c r="A3" s="4" t="s">
        <v>70</v>
      </c>
      <c r="B3" s="6" t="n">
        <v>48259855</v>
      </c>
      <c r="C3" s="6" t="n">
        <v>48352699</v>
      </c>
      <c r="E3" s="6" t="n">
        <v>49322684</v>
      </c>
    </row>
    <row r="4" spans="1:6">
      <c r="A4" s="4" t="s">
        <v>71</v>
      </c>
      <c r="B4" s="5" t="n">
        <v>30631070</v>
      </c>
      <c r="C4" s="5" t="n">
        <v>32069601</v>
      </c>
      <c r="E4" s="5" t="n">
        <v>33314773</v>
      </c>
    </row>
    <row r="5" spans="1:6">
      <c r="A5" s="4" t="s">
        <v>72</v>
      </c>
      <c r="B5" s="5" t="n">
        <v>17628785</v>
      </c>
      <c r="C5" s="5" t="n">
        <v>16283098</v>
      </c>
      <c r="E5" s="5" t="n">
        <v>16007911</v>
      </c>
    </row>
    <row r="6" spans="1:6">
      <c r="A6" s="4" t="s">
        <v>73</v>
      </c>
      <c r="B6" s="5" t="n">
        <v>6785592</v>
      </c>
      <c r="C6" s="5" t="n">
        <v>6414932</v>
      </c>
      <c r="E6" s="5" t="n">
        <v>6330386</v>
      </c>
    </row>
    <row r="7" spans="1:6">
      <c r="A7" s="4" t="s">
        <v>74</v>
      </c>
      <c r="B7" s="5" t="n">
        <v>8131560</v>
      </c>
      <c r="C7" s="5" t="n">
        <v>8447694</v>
      </c>
      <c r="E7" s="5" t="n">
        <v>7937820</v>
      </c>
    </row>
    <row r="8" spans="1:6">
      <c r="A8" s="4" t="s">
        <v>75</v>
      </c>
      <c r="B8" s="5" t="n">
        <v>14917152</v>
      </c>
      <c r="C8" s="5" t="n">
        <v>14862626</v>
      </c>
      <c r="E8" s="5" t="n">
        <v>14268206</v>
      </c>
    </row>
    <row r="9" spans="1:6">
      <c r="A9" s="4" t="s">
        <v>76</v>
      </c>
      <c r="B9" s="5" t="n">
        <v>2711633</v>
      </c>
      <c r="C9" s="5" t="n">
        <v>1420472</v>
      </c>
      <c r="E9" s="5" t="n">
        <v>1739705</v>
      </c>
    </row>
    <row r="10" spans="1:6">
      <c r="A10" s="4" t="s">
        <v>77</v>
      </c>
      <c r="B10" s="5" t="n">
        <v>619430</v>
      </c>
      <c r="C10" s="5" t="n">
        <v>513435</v>
      </c>
      <c r="D10" s="4" t="s">
        <v>78</v>
      </c>
      <c r="E10" s="5" t="n">
        <v>411270</v>
      </c>
      <c r="F10" s="4" t="s">
        <v>78</v>
      </c>
    </row>
    <row r="11" spans="1:6">
      <c r="A11" s="4" t="s">
        <v>79</v>
      </c>
      <c r="B11" s="4" t="s">
        <v>55</v>
      </c>
      <c r="C11" s="5" t="n">
        <v>134049</v>
      </c>
      <c r="E11" s="4" t="s">
        <v>55</v>
      </c>
    </row>
    <row r="12" spans="1:6">
      <c r="A12" s="4" t="s">
        <v>80</v>
      </c>
      <c r="B12" s="5" t="n">
        <v>2092203</v>
      </c>
      <c r="C12" s="5" t="n">
        <v>772988</v>
      </c>
      <c r="E12" s="5" t="n">
        <v>1328435</v>
      </c>
    </row>
    <row r="13" spans="1:6">
      <c r="A13" s="4" t="s">
        <v>81</v>
      </c>
      <c r="B13" s="5" t="n">
        <v>1097325</v>
      </c>
      <c r="C13" s="5" t="n">
        <v>261661</v>
      </c>
      <c r="E13" s="5" t="n">
        <v>756366</v>
      </c>
    </row>
    <row r="14" spans="1:6">
      <c r="A14" s="4" t="s">
        <v>82</v>
      </c>
      <c r="B14" s="6" t="n">
        <v>994878</v>
      </c>
      <c r="C14" s="6" t="n">
        <v>511327</v>
      </c>
      <c r="E14" s="6" t="n">
        <v>572069</v>
      </c>
    </row>
    <row r="15" spans="1:6">
      <c r="A15" s="4" t="s">
        <v>83</v>
      </c>
      <c r="B15" s="8" t="n">
        <v>0.01</v>
      </c>
      <c r="C15" s="8" t="n">
        <v>0.01</v>
      </c>
      <c r="E15" s="8" t="n">
        <v>0.01</v>
      </c>
    </row>
    <row r="16" spans="1:6">
      <c r="A16" s="4" t="s">
        <v>84</v>
      </c>
      <c r="B16" s="5" t="n">
        <v>92271868</v>
      </c>
      <c r="C16" s="5" t="n">
        <v>92267831</v>
      </c>
      <c r="E16" s="5" t="n">
        <v>92153648</v>
      </c>
    </row>
    <row r="17" spans="1:6">
      <c r="A17" s="4" t="s">
        <v>85</v>
      </c>
      <c r="B17" s="5" t="n">
        <v>93324691</v>
      </c>
      <c r="C17" s="5" t="n">
        <v>93521809</v>
      </c>
      <c r="E17" s="5" t="n">
        <v>94301166</v>
      </c>
    </row>
    <row r="18" spans="1:6">
      <c r="A18" s="4" t="s">
        <v>82</v>
      </c>
      <c r="B18" s="6" t="n">
        <v>994878</v>
      </c>
      <c r="C18" s="6" t="n">
        <v>511327</v>
      </c>
      <c r="E18" s="6" t="n">
        <v>572069</v>
      </c>
    </row>
    <row r="19" spans="1:6">
      <c r="A19" s="4" t="s">
        <v>86</v>
      </c>
      <c r="B19" s="5" t="n">
        <v>-28997</v>
      </c>
      <c r="C19" s="5" t="n">
        <v>-13786</v>
      </c>
      <c r="E19" s="5" t="n">
        <v>1390</v>
      </c>
    </row>
    <row r="20" spans="1:6">
      <c r="A20" s="4" t="s">
        <v>87</v>
      </c>
      <c r="B20" s="6" t="n">
        <v>965881</v>
      </c>
      <c r="C20" s="6" t="n">
        <v>497541</v>
      </c>
      <c r="E20" s="6" t="n">
        <v>573459</v>
      </c>
    </row>
    <row r="21" spans="1:6"/>
    <row r="22" spans="1:6">
      <c r="A22" s="4" t="s">
        <v>78</v>
      </c>
      <c r="B22" s="4" t="s">
        <v>88</v>
      </c>
    </row>
  </sheetData>
  <mergeCells count="6">
    <mergeCell ref="A1:A2"/>
    <mergeCell ref="B1:F1"/>
    <mergeCell ref="C2:D2"/>
    <mergeCell ref="E2:F2"/>
    <mergeCell ref="A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5" t="n">
        <v>2017</v>
      </c>
      <c r="B2" s="6" t="n">
        <v>27728</v>
      </c>
    </row>
    <row r="3" spans="1:3">
      <c r="A3" s="5" t="n">
        <v>2018</v>
      </c>
      <c r="B3" s="5" t="n">
        <v>27728</v>
      </c>
    </row>
    <row r="4" spans="1:3">
      <c r="A4" s="5" t="n">
        <v>2019</v>
      </c>
      <c r="B4" s="5" t="n">
        <v>11554</v>
      </c>
    </row>
    <row r="5" spans="1:3">
      <c r="A5" s="4" t="s">
        <v>460</v>
      </c>
      <c r="B5" s="5" t="n">
        <v>67010</v>
      </c>
    </row>
    <row r="6" spans="1:3">
      <c r="A6" s="4" t="s">
        <v>461</v>
      </c>
      <c r="B6" s="5" t="n">
        <v>-6226</v>
      </c>
    </row>
    <row r="7" spans="1:3">
      <c r="A7" s="4" t="s">
        <v>462</v>
      </c>
      <c r="B7" s="5" t="n">
        <v>60784</v>
      </c>
    </row>
    <row r="8" spans="1:3">
      <c r="A8" s="4" t="s">
        <v>463</v>
      </c>
      <c r="B8" s="5" t="n">
        <v>-23749</v>
      </c>
      <c r="C8" s="6" t="n">
        <v>-21940</v>
      </c>
    </row>
    <row r="9" spans="1:3">
      <c r="A9" s="4" t="s">
        <v>464</v>
      </c>
      <c r="B9" s="6" t="n">
        <v>37035</v>
      </c>
      <c r="C9" s="6" t="n">
        <v>607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5</v>
      </c>
      <c r="B1" s="2" t="s">
        <v>2</v>
      </c>
      <c r="C1" s="2" t="s">
        <v>32</v>
      </c>
      <c r="D1" s="2" t="s">
        <v>466</v>
      </c>
    </row>
    <row r="2" spans="1:4">
      <c r="A2" s="4" t="s">
        <v>467</v>
      </c>
      <c r="B2" s="5" t="n">
        <v>300000000</v>
      </c>
      <c r="C2" s="5" t="n">
        <v>300000000</v>
      </c>
      <c r="D2" s="5" t="n">
        <v>300000000</v>
      </c>
    </row>
    <row r="3" spans="1:4">
      <c r="A3" s="4" t="s">
        <v>468</v>
      </c>
      <c r="B3" s="5" t="n">
        <v>3000000</v>
      </c>
    </row>
    <row r="4" spans="1:4">
      <c r="A4" s="4" t="s">
        <v>469</v>
      </c>
      <c r="B4" s="7" t="n">
        <v>0.001</v>
      </c>
    </row>
    <row r="5" spans="1:4">
      <c r="A5" s="4" t="s">
        <v>470</v>
      </c>
      <c r="B5" s="5" t="n">
        <v>0</v>
      </c>
      <c r="C5"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6"/>
    <col customWidth="1" max="6" min="6" width="14"/>
    <col customWidth="1" max="7" min="7" width="14"/>
    <col customWidth="1" max="8" min="8" width="14"/>
  </cols>
  <sheetData>
    <row r="1" spans="1:8">
      <c r="A1" s="1" t="s">
        <v>471</v>
      </c>
      <c r="B1" s="2" t="s">
        <v>472</v>
      </c>
      <c r="C1" s="2" t="s">
        <v>2</v>
      </c>
      <c r="D1" s="2" t="s">
        <v>32</v>
      </c>
      <c r="E1" s="2" t="s">
        <v>69</v>
      </c>
      <c r="F1" s="2" t="s">
        <v>466</v>
      </c>
      <c r="G1" s="2" t="s">
        <v>473</v>
      </c>
      <c r="H1" s="2" t="s">
        <v>474</v>
      </c>
    </row>
    <row r="2" spans="1:8">
      <c r="A2" s="4" t="s">
        <v>475</v>
      </c>
      <c r="D2" s="5" t="n">
        <v>800000</v>
      </c>
      <c r="E2" s="5" t="n">
        <v>4045000</v>
      </c>
    </row>
    <row r="3" spans="1:8">
      <c r="A3" s="4" t="s">
        <v>476</v>
      </c>
      <c r="C3" s="4" t="s">
        <v>55</v>
      </c>
      <c r="D3" s="4" t="s">
        <v>55</v>
      </c>
      <c r="E3" s="6" t="n">
        <v>29709</v>
      </c>
    </row>
    <row r="4" spans="1:8">
      <c r="A4" s="4" t="s">
        <v>477</v>
      </c>
      <c r="C4" s="5" t="n">
        <v>209850</v>
      </c>
      <c r="D4" s="5" t="n">
        <v>651024</v>
      </c>
      <c r="E4" s="5" t="n">
        <v>129896</v>
      </c>
    </row>
    <row r="5" spans="1:8">
      <c r="A5" s="4" t="s">
        <v>478</v>
      </c>
      <c r="C5" s="5" t="n">
        <v>286833</v>
      </c>
      <c r="D5" s="5" t="n">
        <v>129052</v>
      </c>
      <c r="E5" s="6" t="n">
        <v>243377</v>
      </c>
    </row>
    <row r="6" spans="1:8">
      <c r="A6" s="4" t="s">
        <v>479</v>
      </c>
      <c r="C6" s="6" t="n">
        <v>551946</v>
      </c>
      <c r="D6" s="6" t="n">
        <v>363197</v>
      </c>
    </row>
    <row r="7" spans="1:8">
      <c r="A7" s="4" t="s">
        <v>480</v>
      </c>
      <c r="C7" s="4" t="s">
        <v>481</v>
      </c>
      <c r="D7" s="4" t="s">
        <v>482</v>
      </c>
    </row>
    <row r="8" spans="1:8">
      <c r="A8" s="4" t="s">
        <v>389</v>
      </c>
    </row>
    <row r="9" spans="1:8">
      <c r="A9" s="4" t="s">
        <v>483</v>
      </c>
      <c r="C9" s="5" t="n">
        <v>250000</v>
      </c>
      <c r="D9" s="5" t="n">
        <v>3000000</v>
      </c>
    </row>
    <row r="10" spans="1:8">
      <c r="A10" s="4" t="s">
        <v>484</v>
      </c>
      <c r="C10" s="8" t="n">
        <v>0.14</v>
      </c>
      <c r="D10" s="8" t="n">
        <v>0.18</v>
      </c>
    </row>
    <row r="11" spans="1:8">
      <c r="A11" s="4" t="s">
        <v>391</v>
      </c>
      <c r="B11" s="4" t="s">
        <v>327</v>
      </c>
      <c r="D11" s="4" t="s">
        <v>327</v>
      </c>
    </row>
    <row r="12" spans="1:8">
      <c r="A12" s="4" t="s">
        <v>485</v>
      </c>
    </row>
    <row r="13" spans="1:8">
      <c r="A13" s="4" t="s">
        <v>475</v>
      </c>
      <c r="C13" s="5" t="n">
        <v>4525000</v>
      </c>
      <c r="D13" s="5" t="n">
        <v>800000</v>
      </c>
      <c r="E13" s="5" t="n">
        <v>4045000</v>
      </c>
    </row>
    <row r="14" spans="1:8">
      <c r="A14" s="4" t="s">
        <v>486</v>
      </c>
      <c r="C14" s="5" t="n">
        <v>20000</v>
      </c>
      <c r="D14" s="4" t="s">
        <v>55</v>
      </c>
      <c r="E14" s="5" t="n">
        <v>463542</v>
      </c>
    </row>
    <row r="15" spans="1:8">
      <c r="A15" s="4" t="s">
        <v>487</v>
      </c>
      <c r="C15" s="8" t="n">
        <v>0.06</v>
      </c>
      <c r="D15" s="4" t="s">
        <v>55</v>
      </c>
      <c r="E15" s="8" t="n">
        <v>0.13</v>
      </c>
    </row>
    <row r="16" spans="1:8">
      <c r="A16" s="4" t="s">
        <v>488</v>
      </c>
    </row>
    <row r="17" spans="1:8">
      <c r="A17" s="4" t="s">
        <v>479</v>
      </c>
      <c r="C17" s="6" t="n">
        <v>0</v>
      </c>
      <c r="D17" s="6" t="n">
        <v>0</v>
      </c>
      <c r="E17" s="6" t="n">
        <v>0</v>
      </c>
    </row>
    <row r="18" spans="1:8">
      <c r="A18" s="4" t="s">
        <v>489</v>
      </c>
      <c r="C18" s="5" t="n">
        <v>0</v>
      </c>
      <c r="D18" s="5" t="n">
        <v>0</v>
      </c>
      <c r="E18" s="5" t="n">
        <v>0</v>
      </c>
    </row>
    <row r="19" spans="1:8">
      <c r="A19" s="4" t="s">
        <v>344</v>
      </c>
    </row>
    <row r="20" spans="1:8">
      <c r="A20" s="4" t="s">
        <v>490</v>
      </c>
      <c r="C20" s="4" t="s">
        <v>491</v>
      </c>
      <c r="D20" s="4" t="s">
        <v>491</v>
      </c>
      <c r="E20" s="4" t="s">
        <v>491</v>
      </c>
    </row>
    <row r="21" spans="1:8">
      <c r="A21" s="4" t="s">
        <v>492</v>
      </c>
    </row>
    <row r="22" spans="1:8">
      <c r="A22" s="4" t="s">
        <v>493</v>
      </c>
      <c r="F22" s="5" t="n">
        <v>15000000</v>
      </c>
      <c r="G22" s="5" t="n">
        <v>4810000</v>
      </c>
      <c r="H22" s="5" t="n">
        <v>2500000</v>
      </c>
    </row>
    <row r="23" spans="1:8">
      <c r="A23" s="4" t="s">
        <v>486</v>
      </c>
      <c r="E23" s="5" t="n">
        <v>277084</v>
      </c>
    </row>
    <row r="24" spans="1:8">
      <c r="A24" s="4" t="s">
        <v>487</v>
      </c>
      <c r="E24" s="8" t="n">
        <v>0.11</v>
      </c>
    </row>
    <row r="25" spans="1:8">
      <c r="A25" s="4" t="s">
        <v>476</v>
      </c>
      <c r="E25" s="6" t="n">
        <v>29709</v>
      </c>
    </row>
    <row r="26" spans="1:8">
      <c r="A26" s="4" t="s">
        <v>494</v>
      </c>
      <c r="E26" s="8" t="n">
        <v>0.23</v>
      </c>
    </row>
    <row r="27" spans="1:8">
      <c r="A27" s="4" t="s">
        <v>495</v>
      </c>
    </row>
    <row r="28" spans="1:8">
      <c r="A28" s="4" t="s">
        <v>493</v>
      </c>
      <c r="C28" s="5" t="n">
        <v>2600000</v>
      </c>
    </row>
    <row r="29" spans="1:8">
      <c r="A29" s="4" t="s">
        <v>496</v>
      </c>
    </row>
    <row r="30" spans="1:8">
      <c r="A30" s="4" t="s">
        <v>486</v>
      </c>
      <c r="C30" s="5" t="n">
        <v>20000</v>
      </c>
      <c r="E30" s="5" t="n">
        <v>186458</v>
      </c>
    </row>
    <row r="31" spans="1:8">
      <c r="A31" s="4" t="s">
        <v>497</v>
      </c>
      <c r="C31" s="5" t="n">
        <v>13576</v>
      </c>
      <c r="E31" s="5" t="n">
        <v>148820</v>
      </c>
    </row>
    <row r="32" spans="1:8">
      <c r="A32" s="4" t="s">
        <v>487</v>
      </c>
      <c r="C32" s="8" t="n">
        <v>0.06</v>
      </c>
      <c r="E32" s="8" t="n">
        <v>0.18</v>
      </c>
    </row>
    <row r="33" spans="1:8">
      <c r="A33" s="4" t="s">
        <v>498</v>
      </c>
      <c r="C33" s="8" t="n">
        <v>0.14</v>
      </c>
      <c r="E33" s="8" t="n">
        <v>0.27</v>
      </c>
    </row>
    <row r="34" spans="1:8">
      <c r="A34" s="4" t="s">
        <v>499</v>
      </c>
      <c r="C34" s="6" t="n">
        <v>1900</v>
      </c>
      <c r="E34" s="6" t="n">
        <v>40181</v>
      </c>
    </row>
    <row r="35" spans="1:8">
      <c r="A35" s="4" t="s">
        <v>500</v>
      </c>
    </row>
    <row r="36" spans="1:8">
      <c r="A36" s="4" t="s">
        <v>501</v>
      </c>
      <c r="C36" s="4" t="s">
        <v>502</v>
      </c>
    </row>
    <row r="37" spans="1:8">
      <c r="A37" s="4" t="s">
        <v>490</v>
      </c>
      <c r="C37" s="4" t="s">
        <v>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69</v>
      </c>
    </row>
    <row r="3" spans="1:4">
      <c r="A3" s="4" t="s">
        <v>504</v>
      </c>
      <c r="C3" s="5" t="n">
        <v>800000</v>
      </c>
      <c r="D3" s="5" t="n">
        <v>4045000</v>
      </c>
    </row>
    <row r="4" spans="1:4">
      <c r="A4" s="4" t="s">
        <v>389</v>
      </c>
    </row>
    <row r="5" spans="1:4">
      <c r="A5" s="4" t="s">
        <v>505</v>
      </c>
      <c r="B5" s="8" t="n">
        <v>0.18</v>
      </c>
    </row>
    <row r="6" spans="1:4">
      <c r="A6" s="4" t="s">
        <v>505</v>
      </c>
      <c r="B6" s="8" t="n">
        <v>0.14</v>
      </c>
      <c r="C6" s="8" t="n">
        <v>0.18</v>
      </c>
    </row>
    <row r="7" spans="1:4">
      <c r="A7" s="4" t="s">
        <v>506</v>
      </c>
    </row>
    <row r="8" spans="1:4">
      <c r="A8" s="4" t="s">
        <v>504</v>
      </c>
      <c r="B8" s="5" t="n">
        <v>250000</v>
      </c>
      <c r="C8" s="5" t="n">
        <v>3000000</v>
      </c>
    </row>
    <row r="9" spans="1:4">
      <c r="A9" s="4" t="s">
        <v>507</v>
      </c>
      <c r="B9" s="8" t="n">
        <v>0.14</v>
      </c>
      <c r="C9" s="8" t="n">
        <v>0.18</v>
      </c>
    </row>
    <row r="10" spans="1:4">
      <c r="A10" s="4" t="s">
        <v>508</v>
      </c>
      <c r="B10" s="4" t="s">
        <v>55</v>
      </c>
      <c r="C10" s="4" t="s">
        <v>55</v>
      </c>
    </row>
    <row r="11" spans="1:4">
      <c r="A11" s="4" t="s">
        <v>509</v>
      </c>
      <c r="B11" s="4" t="s">
        <v>55</v>
      </c>
      <c r="C11" s="4" t="s">
        <v>55</v>
      </c>
    </row>
    <row r="12" spans="1:4">
      <c r="A12" s="4" t="s">
        <v>510</v>
      </c>
      <c r="B12" s="4" t="s">
        <v>55</v>
      </c>
      <c r="C12" s="4" t="s">
        <v>55</v>
      </c>
    </row>
    <row r="13" spans="1:4">
      <c r="A13" s="4" t="s">
        <v>511</v>
      </c>
      <c r="B13" s="4" t="s">
        <v>55</v>
      </c>
      <c r="C13" s="4" t="s">
        <v>55</v>
      </c>
    </row>
    <row r="14" spans="1:4">
      <c r="A14" s="4" t="s">
        <v>512</v>
      </c>
      <c r="B14" s="5" t="n">
        <v>3000000</v>
      </c>
      <c r="C14" s="4" t="s">
        <v>55</v>
      </c>
    </row>
    <row r="15" spans="1:4">
      <c r="A15" s="4" t="s">
        <v>505</v>
      </c>
      <c r="B15" s="8" t="n">
        <v>0.18</v>
      </c>
      <c r="C15" s="4" t="s">
        <v>55</v>
      </c>
    </row>
    <row r="16" spans="1:4">
      <c r="A16" s="4" t="s">
        <v>512</v>
      </c>
      <c r="B16" s="5" t="n">
        <v>3250000</v>
      </c>
      <c r="C16" s="5" t="n">
        <v>3000000</v>
      </c>
      <c r="D16" s="4" t="s">
        <v>55</v>
      </c>
    </row>
    <row r="17" spans="1:4">
      <c r="A17" s="4" t="s">
        <v>505</v>
      </c>
      <c r="B17" s="8" t="n">
        <v>0.18</v>
      </c>
      <c r="C17" s="8" t="n">
        <v>0.18</v>
      </c>
      <c r="D17" s="4" t="s">
        <v>55</v>
      </c>
    </row>
    <row r="18" spans="1:4">
      <c r="A18" s="4" t="s">
        <v>485</v>
      </c>
    </row>
    <row r="19" spans="1:4">
      <c r="A19" s="4" t="s">
        <v>513</v>
      </c>
      <c r="B19" s="5" t="n">
        <v>8435267</v>
      </c>
      <c r="C19" s="5" t="n">
        <v>9747767</v>
      </c>
      <c r="D19" s="5" t="n">
        <v>6221725</v>
      </c>
    </row>
    <row r="20" spans="1:4">
      <c r="A20" s="4" t="s">
        <v>514</v>
      </c>
      <c r="B20" s="8" t="n">
        <v>0.18</v>
      </c>
      <c r="C20" s="8" t="n">
        <v>0.2</v>
      </c>
      <c r="D20" s="8" t="n">
        <v>0.19</v>
      </c>
    </row>
    <row r="21" spans="1:4">
      <c r="A21" s="4" t="s">
        <v>504</v>
      </c>
      <c r="B21" s="5" t="n">
        <v>4525000</v>
      </c>
      <c r="C21" s="5" t="n">
        <v>800000</v>
      </c>
      <c r="D21" s="5" t="n">
        <v>4045000</v>
      </c>
    </row>
    <row r="22" spans="1:4">
      <c r="A22" s="4" t="s">
        <v>507</v>
      </c>
      <c r="B22" s="8" t="n">
        <v>0.14</v>
      </c>
      <c r="C22" s="8" t="n">
        <v>0.15</v>
      </c>
      <c r="D22" s="8" t="n">
        <v>0.21</v>
      </c>
    </row>
    <row r="23" spans="1:4">
      <c r="A23" s="4" t="s">
        <v>508</v>
      </c>
      <c r="B23" s="5" t="n">
        <v>-20000</v>
      </c>
      <c r="C23" s="4" t="s">
        <v>55</v>
      </c>
      <c r="D23" s="5" t="n">
        <v>-463542</v>
      </c>
    </row>
    <row r="24" spans="1:4">
      <c r="A24" s="4" t="s">
        <v>509</v>
      </c>
      <c r="B24" s="8" t="n">
        <v>0.06</v>
      </c>
      <c r="C24" s="4" t="s">
        <v>55</v>
      </c>
      <c r="D24" s="8" t="n">
        <v>0.13</v>
      </c>
    </row>
    <row r="25" spans="1:4">
      <c r="A25" s="4" t="s">
        <v>510</v>
      </c>
      <c r="B25" s="5" t="n">
        <v>-3007000</v>
      </c>
      <c r="C25" s="5" t="n">
        <v>-2112500</v>
      </c>
      <c r="D25" s="5" t="n">
        <v>-55416</v>
      </c>
    </row>
    <row r="26" spans="1:4">
      <c r="A26" s="4" t="s">
        <v>511</v>
      </c>
      <c r="B26" s="8" t="n">
        <v>0.19</v>
      </c>
      <c r="C26" s="8" t="n">
        <v>0.25</v>
      </c>
      <c r="D26" s="8" t="n">
        <v>0.19</v>
      </c>
    </row>
    <row r="27" spans="1:4">
      <c r="A27" s="4" t="s">
        <v>513</v>
      </c>
      <c r="B27" s="5" t="n">
        <v>9933267</v>
      </c>
      <c r="C27" s="5" t="n">
        <v>8435267</v>
      </c>
      <c r="D27" s="5" t="n">
        <v>9747767</v>
      </c>
    </row>
    <row r="28" spans="1:4">
      <c r="A28" s="4" t="s">
        <v>514</v>
      </c>
      <c r="B28" s="8" t="n">
        <v>0.16</v>
      </c>
      <c r="C28" s="8" t="n">
        <v>0.18</v>
      </c>
      <c r="D28" s="8" t="n">
        <v>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515</v>
      </c>
      <c r="B1" s="2" t="s">
        <v>1</v>
      </c>
    </row>
    <row r="2" spans="1:4">
      <c r="B2" s="2" t="s">
        <v>2</v>
      </c>
      <c r="C2" s="2" t="s">
        <v>32</v>
      </c>
      <c r="D2" s="2" t="s">
        <v>69</v>
      </c>
    </row>
    <row r="3" spans="1:4">
      <c r="A3" s="4" t="s">
        <v>342</v>
      </c>
    </row>
    <row r="4" spans="1:4">
      <c r="A4" s="4" t="s">
        <v>516</v>
      </c>
      <c r="B4" s="4" t="s">
        <v>517</v>
      </c>
      <c r="C4" s="4" t="s">
        <v>518</v>
      </c>
      <c r="D4" s="4" t="s">
        <v>519</v>
      </c>
    </row>
    <row r="5" spans="1:4">
      <c r="A5" s="4" t="s">
        <v>520</v>
      </c>
      <c r="B5" s="4" t="s">
        <v>327</v>
      </c>
      <c r="C5" s="4" t="s">
        <v>327</v>
      </c>
      <c r="D5" s="4" t="s">
        <v>521</v>
      </c>
    </row>
    <row r="6" spans="1:4">
      <c r="A6" s="4" t="s">
        <v>522</v>
      </c>
      <c r="B6" s="4" t="s">
        <v>523</v>
      </c>
      <c r="C6" s="4" t="s">
        <v>524</v>
      </c>
      <c r="D6" s="4" t="s">
        <v>524</v>
      </c>
    </row>
    <row r="7" spans="1:4">
      <c r="A7" s="4" t="s">
        <v>344</v>
      </c>
    </row>
    <row r="8" spans="1:4">
      <c r="A8" s="4" t="s">
        <v>516</v>
      </c>
      <c r="B8" s="4" t="s">
        <v>525</v>
      </c>
      <c r="C8" s="4" t="s">
        <v>526</v>
      </c>
      <c r="D8" s="4" t="s">
        <v>527</v>
      </c>
    </row>
    <row r="9" spans="1:4">
      <c r="A9" s="4" t="s">
        <v>520</v>
      </c>
      <c r="B9" s="4" t="s">
        <v>491</v>
      </c>
      <c r="C9" s="4" t="s">
        <v>491</v>
      </c>
      <c r="D9" s="4" t="s">
        <v>491</v>
      </c>
    </row>
    <row r="10" spans="1:4">
      <c r="A10" s="4" t="s">
        <v>522</v>
      </c>
      <c r="B10" s="4" t="s">
        <v>524</v>
      </c>
      <c r="C10" s="4" t="s">
        <v>528</v>
      </c>
      <c r="D10" s="4" t="s">
        <v>5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530</v>
      </c>
      <c r="B1" s="2" t="s">
        <v>1</v>
      </c>
    </row>
    <row r="2" spans="1:5">
      <c r="B2" s="2" t="s">
        <v>2</v>
      </c>
      <c r="C2" s="2" t="s">
        <v>32</v>
      </c>
      <c r="D2" s="2" t="s">
        <v>69</v>
      </c>
      <c r="E2" s="2" t="s">
        <v>531</v>
      </c>
    </row>
    <row r="3" spans="1:5">
      <c r="A3" s="4" t="s">
        <v>389</v>
      </c>
    </row>
    <row r="4" spans="1:5">
      <c r="A4" s="4" t="s">
        <v>484</v>
      </c>
      <c r="B4" s="8" t="n">
        <v>0.14</v>
      </c>
      <c r="C4" s="8" t="n">
        <v>0.18</v>
      </c>
    </row>
    <row r="5" spans="1:5">
      <c r="A5" s="4" t="s">
        <v>506</v>
      </c>
    </row>
    <row r="6" spans="1:5">
      <c r="A6" s="4" t="s">
        <v>532</v>
      </c>
      <c r="B6" s="5" t="n">
        <v>3250000</v>
      </c>
      <c r="C6" s="5" t="n">
        <v>3000000</v>
      </c>
      <c r="D6" s="4" t="s">
        <v>55</v>
      </c>
    </row>
    <row r="7" spans="1:5">
      <c r="A7" s="4" t="s">
        <v>484</v>
      </c>
      <c r="B7" s="8" t="n">
        <v>0.18</v>
      </c>
      <c r="C7" s="8" t="n">
        <v>0.18</v>
      </c>
      <c r="D7" s="4" t="s">
        <v>55</v>
      </c>
    </row>
    <row r="8" spans="1:5">
      <c r="A8" s="4" t="s">
        <v>533</v>
      </c>
      <c r="B8" s="4" t="s">
        <v>534</v>
      </c>
      <c r="C8" s="4" t="s">
        <v>535</v>
      </c>
    </row>
    <row r="9" spans="1:5">
      <c r="A9" s="4" t="s">
        <v>536</v>
      </c>
      <c r="B9" s="4" t="s">
        <v>55</v>
      </c>
      <c r="C9" s="4" t="s">
        <v>55</v>
      </c>
    </row>
    <row r="10" spans="1:5">
      <c r="A10" s="4" t="s">
        <v>537</v>
      </c>
      <c r="B10" s="5" t="n">
        <v>3250000</v>
      </c>
      <c r="C10" s="5" t="n">
        <v>3000000</v>
      </c>
    </row>
    <row r="11" spans="1:5">
      <c r="A11" s="4" t="s">
        <v>538</v>
      </c>
      <c r="B11" s="8" t="n">
        <v>0.18</v>
      </c>
      <c r="C11" s="8" t="n">
        <v>0.18</v>
      </c>
    </row>
    <row r="12" spans="1:5">
      <c r="A12" s="4" t="s">
        <v>539</v>
      </c>
      <c r="B12" s="4" t="s">
        <v>534</v>
      </c>
      <c r="C12" s="4" t="s">
        <v>535</v>
      </c>
    </row>
    <row r="13" spans="1:5">
      <c r="A13" s="4" t="s">
        <v>540</v>
      </c>
      <c r="B13" s="4" t="s">
        <v>55</v>
      </c>
      <c r="C13" s="4" t="s">
        <v>55</v>
      </c>
    </row>
    <row r="14" spans="1:5">
      <c r="A14" s="4" t="s">
        <v>541</v>
      </c>
      <c r="B14" s="5" t="n">
        <v>3250000</v>
      </c>
      <c r="C14" s="5" t="n">
        <v>3000000</v>
      </c>
    </row>
    <row r="15" spans="1:5">
      <c r="A15" s="4" t="s">
        <v>542</v>
      </c>
      <c r="B15" s="8" t="n">
        <v>0.18</v>
      </c>
      <c r="C15" s="8" t="n">
        <v>0.18</v>
      </c>
    </row>
    <row r="16" spans="1:5">
      <c r="A16" s="4" t="s">
        <v>543</v>
      </c>
      <c r="B16" s="4" t="s">
        <v>534</v>
      </c>
      <c r="C16" s="4" t="s">
        <v>535</v>
      </c>
    </row>
    <row r="17" spans="1:5">
      <c r="A17" s="4" t="s">
        <v>544</v>
      </c>
      <c r="B17" s="4" t="s">
        <v>55</v>
      </c>
      <c r="C17" s="4" t="s">
        <v>55</v>
      </c>
    </row>
    <row r="18" spans="1:5">
      <c r="A18" s="4" t="s">
        <v>485</v>
      </c>
    </row>
    <row r="19" spans="1:5">
      <c r="A19" s="4" t="s">
        <v>532</v>
      </c>
      <c r="B19" s="5" t="n">
        <v>9933267</v>
      </c>
      <c r="C19" s="5" t="n">
        <v>8435267</v>
      </c>
      <c r="D19" s="5" t="n">
        <v>9747767</v>
      </c>
      <c r="E19" s="5" t="n">
        <v>6221725</v>
      </c>
    </row>
    <row r="20" spans="1:5">
      <c r="A20" s="4" t="s">
        <v>545</v>
      </c>
      <c r="B20" s="8" t="n">
        <v>0.16</v>
      </c>
      <c r="C20" s="8" t="n">
        <v>0.18</v>
      </c>
      <c r="D20" s="8" t="n">
        <v>0.2</v>
      </c>
      <c r="E20" s="8" t="n">
        <v>0.19</v>
      </c>
    </row>
    <row r="21" spans="1:5">
      <c r="A21" s="4" t="s">
        <v>533</v>
      </c>
      <c r="B21" s="4" t="s">
        <v>481</v>
      </c>
      <c r="C21" s="4" t="s">
        <v>482</v>
      </c>
    </row>
    <row r="22" spans="1:5">
      <c r="A22" s="4" t="s">
        <v>536</v>
      </c>
      <c r="B22" s="8" t="n">
        <v>0.01</v>
      </c>
      <c r="C22" s="8" t="n">
        <v>0.03</v>
      </c>
    </row>
    <row r="23" spans="1:5">
      <c r="A23" s="4" t="s">
        <v>537</v>
      </c>
      <c r="B23" s="5" t="n">
        <v>9836988</v>
      </c>
      <c r="C23" s="5" t="n">
        <v>8381079</v>
      </c>
    </row>
    <row r="24" spans="1:5">
      <c r="A24" s="4" t="s">
        <v>538</v>
      </c>
      <c r="B24" s="8" t="n">
        <v>0.16</v>
      </c>
      <c r="C24" s="8" t="n">
        <v>0.18</v>
      </c>
    </row>
    <row r="25" spans="1:5">
      <c r="A25" s="4" t="s">
        <v>539</v>
      </c>
      <c r="B25" s="4" t="s">
        <v>481</v>
      </c>
      <c r="C25" s="4" t="s">
        <v>546</v>
      </c>
    </row>
    <row r="26" spans="1:5">
      <c r="A26" s="4" t="s">
        <v>540</v>
      </c>
      <c r="B26" s="8" t="n">
        <v>0.01</v>
      </c>
      <c r="C26" s="8" t="n">
        <v>0.04</v>
      </c>
    </row>
    <row r="27" spans="1:5">
      <c r="A27" s="4" t="s">
        <v>541</v>
      </c>
      <c r="B27" s="5" t="n">
        <v>5316181</v>
      </c>
      <c r="C27" s="5" t="n">
        <v>6322764</v>
      </c>
    </row>
    <row r="28" spans="1:5">
      <c r="A28" s="4" t="s">
        <v>542</v>
      </c>
      <c r="B28" s="8" t="n">
        <v>0.17</v>
      </c>
      <c r="C28" s="8" t="n">
        <v>0.18</v>
      </c>
    </row>
    <row r="29" spans="1:5">
      <c r="A29" s="4" t="s">
        <v>543</v>
      </c>
      <c r="B29" s="4" t="s">
        <v>547</v>
      </c>
      <c r="C29" s="4" t="s">
        <v>548</v>
      </c>
    </row>
    <row r="30" spans="1:5">
      <c r="A30" s="4" t="s">
        <v>544</v>
      </c>
      <c r="B30" s="8" t="n">
        <v>0.02</v>
      </c>
      <c r="C30" s="8" t="n">
        <v>0.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69</v>
      </c>
    </row>
    <row r="3" spans="1:4">
      <c r="A3" s="4" t="s">
        <v>550</v>
      </c>
    </row>
    <row r="4" spans="1:4">
      <c r="A4" s="4" t="s">
        <v>551</v>
      </c>
      <c r="B4" s="5" t="n">
        <v>3250000</v>
      </c>
      <c r="C4" s="5" t="n">
        <v>3000000</v>
      </c>
    </row>
    <row r="5" spans="1:4">
      <c r="A5" s="4" t="s">
        <v>484</v>
      </c>
      <c r="C5" s="8" t="n">
        <v>0.18</v>
      </c>
    </row>
    <row r="6" spans="1:4">
      <c r="A6" s="4" t="s">
        <v>552</v>
      </c>
    </row>
    <row r="7" spans="1:4">
      <c r="A7" s="4" t="s">
        <v>484</v>
      </c>
      <c r="B7" s="8" t="n">
        <v>0.14</v>
      </c>
    </row>
    <row r="8" spans="1:4">
      <c r="A8" s="4" t="s">
        <v>553</v>
      </c>
    </row>
    <row r="9" spans="1:4">
      <c r="A9" s="4" t="s">
        <v>484</v>
      </c>
      <c r="B9" s="8" t="n">
        <v>0.18</v>
      </c>
    </row>
    <row r="10" spans="1:4">
      <c r="A10" s="4" t="s">
        <v>554</v>
      </c>
    </row>
    <row r="11" spans="1:4">
      <c r="A11" s="4" t="s">
        <v>555</v>
      </c>
      <c r="B11" s="5" t="n">
        <v>2021667</v>
      </c>
      <c r="C11" s="5" t="n">
        <v>2691667</v>
      </c>
      <c r="D11" s="5" t="n">
        <v>5066667</v>
      </c>
    </row>
    <row r="12" spans="1:4">
      <c r="A12" s="4" t="s">
        <v>556</v>
      </c>
      <c r="B12" s="8" t="n">
        <v>0.04</v>
      </c>
      <c r="C12" s="8" t="n">
        <v>0.04</v>
      </c>
      <c r="D12" s="8" t="n">
        <v>0.04</v>
      </c>
    </row>
    <row r="13" spans="1:4">
      <c r="A13" s="4" t="s">
        <v>557</v>
      </c>
      <c r="B13" s="8" t="n">
        <v>0.11</v>
      </c>
      <c r="C13" s="8" t="n">
        <v>0.11</v>
      </c>
      <c r="D13" s="8" t="n">
        <v>0.2</v>
      </c>
    </row>
    <row r="14" spans="1:4">
      <c r="A14" s="4" t="s">
        <v>558</v>
      </c>
    </row>
    <row r="15" spans="1:4">
      <c r="A15" s="4" t="s">
        <v>555</v>
      </c>
      <c r="B15" s="5" t="n">
        <v>7911600</v>
      </c>
      <c r="C15" s="5" t="n">
        <v>5743600</v>
      </c>
      <c r="D15" s="5" t="n">
        <v>4681100</v>
      </c>
    </row>
    <row r="16" spans="1:4">
      <c r="A16" s="4" t="s">
        <v>556</v>
      </c>
      <c r="B16" s="8" t="n">
        <v>0.1</v>
      </c>
      <c r="C16" s="8" t="n">
        <v>0.15</v>
      </c>
      <c r="D16" s="8" t="n">
        <v>0.21</v>
      </c>
    </row>
    <row r="17" spans="1:4">
      <c r="A17" s="4" t="s">
        <v>557</v>
      </c>
      <c r="B17" s="8" t="n">
        <v>1.33</v>
      </c>
      <c r="C17" s="8" t="n">
        <v>1.33</v>
      </c>
      <c r="D17" s="8" t="n">
        <v>5.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69</v>
      </c>
    </row>
    <row r="3" spans="1:4">
      <c r="A3" s="4" t="s">
        <v>82</v>
      </c>
      <c r="B3" s="6" t="n">
        <v>994878</v>
      </c>
      <c r="C3" s="6" t="n">
        <v>511327</v>
      </c>
      <c r="D3" s="6" t="n">
        <v>572069</v>
      </c>
    </row>
    <row r="4" spans="1:4">
      <c r="A4" s="4" t="s">
        <v>84</v>
      </c>
      <c r="B4" s="5" t="n">
        <v>92271868</v>
      </c>
      <c r="C4" s="5" t="n">
        <v>92267831</v>
      </c>
      <c r="D4" s="5" t="n">
        <v>92153648</v>
      </c>
    </row>
    <row r="5" spans="1:4">
      <c r="A5" s="4" t="s">
        <v>560</v>
      </c>
      <c r="B5" s="8" t="n">
        <v>0.01</v>
      </c>
      <c r="C5" s="8" t="n">
        <v>0.01</v>
      </c>
      <c r="D5" s="8" t="n">
        <v>0.01</v>
      </c>
    </row>
    <row r="6" spans="1:4">
      <c r="A6" s="4" t="s">
        <v>561</v>
      </c>
      <c r="B6" s="5" t="n">
        <v>1052823</v>
      </c>
      <c r="C6" s="5" t="n">
        <v>1253978</v>
      </c>
      <c r="D6" s="5" t="n">
        <v>2147518</v>
      </c>
    </row>
    <row r="7" spans="1:4">
      <c r="A7" s="4" t="s">
        <v>562</v>
      </c>
      <c r="B7" s="6" t="n">
        <v>994878</v>
      </c>
      <c r="C7" s="6" t="n">
        <v>511327</v>
      </c>
      <c r="D7" s="6" t="n">
        <v>572069</v>
      </c>
    </row>
    <row r="8" spans="1:4">
      <c r="A8" s="4" t="s">
        <v>563</v>
      </c>
      <c r="B8" s="5" t="n">
        <v>93324691</v>
      </c>
      <c r="C8" s="5" t="n">
        <v>93521809</v>
      </c>
      <c r="D8" s="5" t="n">
        <v>94301166</v>
      </c>
    </row>
    <row r="9" spans="1:4">
      <c r="A9" s="4" t="s">
        <v>564</v>
      </c>
      <c r="B9" s="8" t="n">
        <v>0.01</v>
      </c>
      <c r="C9" s="8" t="n">
        <v>0.01</v>
      </c>
      <c r="D9" s="8" t="n">
        <v>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69</v>
      </c>
    </row>
    <row r="3" spans="1:4">
      <c r="A3" s="4" t="s">
        <v>566</v>
      </c>
      <c r="C3" s="6" t="n">
        <v>150000</v>
      </c>
    </row>
    <row r="4" spans="1:4">
      <c r="A4" s="4" t="s">
        <v>567</v>
      </c>
      <c r="B4" s="6" t="n">
        <v>0</v>
      </c>
      <c r="C4" s="5" t="n">
        <v>0</v>
      </c>
      <c r="D4" s="6" t="n">
        <v>0</v>
      </c>
    </row>
    <row r="5" spans="1:4">
      <c r="A5" s="4" t="s">
        <v>568</v>
      </c>
      <c r="B5" s="5" t="n">
        <v>0</v>
      </c>
      <c r="C5" s="5" t="n">
        <v>0</v>
      </c>
      <c r="D5" s="5" t="n">
        <v>0</v>
      </c>
    </row>
    <row r="6" spans="1:4">
      <c r="A6" s="4" t="s">
        <v>569</v>
      </c>
    </row>
    <row r="7" spans="1:4">
      <c r="A7" s="4" t="s">
        <v>570</v>
      </c>
      <c r="D7" s="6" t="n">
        <v>1400000</v>
      </c>
    </row>
    <row r="8" spans="1:4">
      <c r="A8" s="4" t="s">
        <v>571</v>
      </c>
    </row>
    <row r="9" spans="1:4">
      <c r="A9" s="4" t="s">
        <v>572</v>
      </c>
      <c r="B9" s="5" t="n">
        <v>12600000</v>
      </c>
      <c r="C9" s="5" t="n">
        <v>14300000</v>
      </c>
    </row>
    <row r="10" spans="1:4">
      <c r="A10" s="4" t="s">
        <v>573</v>
      </c>
    </row>
    <row r="11" spans="1:4">
      <c r="A11" s="4" t="s">
        <v>572</v>
      </c>
      <c r="B11" s="6" t="n">
        <v>15000000</v>
      </c>
      <c r="C11" s="6" t="n">
        <v>18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69</v>
      </c>
    </row>
    <row r="3" spans="1:4">
      <c r="A3" s="3" t="s">
        <v>575</v>
      </c>
    </row>
    <row r="4" spans="1:4">
      <c r="A4" s="4" t="s">
        <v>576</v>
      </c>
      <c r="B4" s="4" t="s">
        <v>55</v>
      </c>
      <c r="C4" s="4" t="s">
        <v>55</v>
      </c>
      <c r="D4" s="4" t="s">
        <v>55</v>
      </c>
    </row>
    <row r="5" spans="1:4">
      <c r="A5" s="4" t="s">
        <v>577</v>
      </c>
      <c r="B5" s="5" t="n">
        <v>-129</v>
      </c>
      <c r="C5" s="5" t="n">
        <v>3294</v>
      </c>
      <c r="D5" s="5" t="n">
        <v>5596</v>
      </c>
    </row>
    <row r="6" spans="1:4">
      <c r="A6" s="4" t="s">
        <v>578</v>
      </c>
      <c r="B6" s="5" t="n">
        <v>280429</v>
      </c>
      <c r="C6" s="5" t="n">
        <v>190181</v>
      </c>
      <c r="D6" s="5" t="n">
        <v>445696</v>
      </c>
    </row>
    <row r="7" spans="1:4">
      <c r="A7" s="4" t="s">
        <v>579</v>
      </c>
      <c r="B7" s="5" t="n">
        <v>280300</v>
      </c>
      <c r="C7" s="5" t="n">
        <v>193475</v>
      </c>
      <c r="D7" s="5" t="n">
        <v>451292</v>
      </c>
    </row>
    <row r="8" spans="1:4">
      <c r="A8" s="3" t="s">
        <v>580</v>
      </c>
    </row>
    <row r="9" spans="1:4">
      <c r="A9" s="4" t="s">
        <v>576</v>
      </c>
      <c r="B9" s="5" t="n">
        <v>491014</v>
      </c>
      <c r="C9" s="5" t="n">
        <v>56835</v>
      </c>
      <c r="D9" s="5" t="n">
        <v>259028</v>
      </c>
    </row>
    <row r="10" spans="1:4">
      <c r="A10" s="4" t="s">
        <v>577</v>
      </c>
      <c r="B10" s="5" t="n">
        <v>328380</v>
      </c>
      <c r="C10" s="5" t="n">
        <v>4051</v>
      </c>
      <c r="D10" s="5" t="n">
        <v>68214</v>
      </c>
    </row>
    <row r="11" spans="1:4">
      <c r="A11" s="4" t="s">
        <v>578</v>
      </c>
      <c r="B11" s="5" t="n">
        <v>-2369</v>
      </c>
      <c r="C11" s="5" t="n">
        <v>7300</v>
      </c>
      <c r="D11" s="5" t="n">
        <v>-22168</v>
      </c>
    </row>
    <row r="12" spans="1:4">
      <c r="A12" s="4" t="s">
        <v>581</v>
      </c>
      <c r="B12" s="5" t="n">
        <v>817025</v>
      </c>
      <c r="C12" s="5" t="n">
        <v>68186</v>
      </c>
      <c r="D12" s="5" t="n">
        <v>305074</v>
      </c>
    </row>
    <row r="13" spans="1:4">
      <c r="A13" s="4" t="s">
        <v>94</v>
      </c>
      <c r="B13" s="6" t="n">
        <v>1097325</v>
      </c>
      <c r="C13" s="6" t="n">
        <v>261661</v>
      </c>
      <c r="D13" s="6" t="n">
        <v>7563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7"/>
    <col customWidth="1" max="5" min="5" width="27"/>
    <col customWidth="1" max="6" min="6" width="12"/>
  </cols>
  <sheetData>
    <row r="1" spans="1:6">
      <c r="A1" s="1" t="s">
        <v>89</v>
      </c>
      <c r="B1" s="2" t="s">
        <v>90</v>
      </c>
      <c r="C1" s="2" t="s">
        <v>91</v>
      </c>
      <c r="D1" s="2" t="s">
        <v>92</v>
      </c>
      <c r="E1" s="2" t="s">
        <v>93</v>
      </c>
      <c r="F1" s="2" t="s">
        <v>94</v>
      </c>
    </row>
    <row r="2" spans="1:6">
      <c r="A2" s="4" t="s">
        <v>95</v>
      </c>
      <c r="B2" s="5" t="n">
        <v>91342215</v>
      </c>
    </row>
    <row r="3" spans="1:6">
      <c r="A3" s="4" t="s">
        <v>96</v>
      </c>
      <c r="B3" s="6" t="n">
        <v>91342</v>
      </c>
      <c r="C3" s="6" t="n">
        <v>64046631</v>
      </c>
      <c r="D3" s="6" t="n">
        <v>114785</v>
      </c>
      <c r="E3" s="6" t="n">
        <v>-59822178</v>
      </c>
      <c r="F3" s="6" t="n">
        <v>4430580</v>
      </c>
    </row>
    <row r="4" spans="1:6">
      <c r="A4" s="4" t="s">
        <v>97</v>
      </c>
      <c r="B4" s="4" t="s">
        <v>55</v>
      </c>
      <c r="C4" s="5" t="n">
        <v>243377</v>
      </c>
      <c r="D4" s="4" t="s">
        <v>55</v>
      </c>
      <c r="E4" s="4" t="s">
        <v>55</v>
      </c>
      <c r="F4" s="5" t="n">
        <v>243377</v>
      </c>
    </row>
    <row r="5" spans="1:6">
      <c r="A5" s="4" t="s">
        <v>98</v>
      </c>
      <c r="B5" s="4" t="s">
        <v>55</v>
      </c>
      <c r="C5" s="4" t="s">
        <v>55</v>
      </c>
      <c r="D5" s="5" t="n">
        <v>1390</v>
      </c>
      <c r="E5" s="4" t="s">
        <v>55</v>
      </c>
      <c r="F5" s="5" t="n">
        <v>1390</v>
      </c>
    </row>
    <row r="6" spans="1:6">
      <c r="A6" s="4" t="s">
        <v>99</v>
      </c>
      <c r="B6" s="5" t="n">
        <v>610894</v>
      </c>
    </row>
    <row r="7" spans="1:6">
      <c r="A7" s="4" t="s">
        <v>100</v>
      </c>
      <c r="B7" s="6" t="n">
        <v>611</v>
      </c>
      <c r="C7" s="5" t="n">
        <v>-136812</v>
      </c>
      <c r="D7" s="4" t="s">
        <v>55</v>
      </c>
      <c r="E7" s="4" t="s">
        <v>55</v>
      </c>
      <c r="F7" s="5" t="n">
        <v>-136201</v>
      </c>
    </row>
    <row r="8" spans="1:6">
      <c r="A8" s="4" t="s">
        <v>101</v>
      </c>
      <c r="B8" s="5" t="n">
        <v>314722</v>
      </c>
    </row>
    <row r="9" spans="1:6">
      <c r="A9" s="4" t="s">
        <v>102</v>
      </c>
      <c r="B9" s="6" t="n">
        <v>315</v>
      </c>
      <c r="C9" s="5" t="n">
        <v>22058</v>
      </c>
      <c r="D9" s="4" t="s">
        <v>55</v>
      </c>
      <c r="E9" s="4" t="s">
        <v>55</v>
      </c>
      <c r="F9" s="5" t="n">
        <v>22373</v>
      </c>
    </row>
    <row r="10" spans="1:6">
      <c r="A10" s="4" t="s">
        <v>82</v>
      </c>
      <c r="B10" s="4" t="s">
        <v>55</v>
      </c>
      <c r="C10" s="4" t="s">
        <v>55</v>
      </c>
      <c r="D10" s="4" t="s">
        <v>55</v>
      </c>
      <c r="E10" s="5" t="n">
        <v>572069</v>
      </c>
      <c r="F10" s="5" t="n">
        <v>572069</v>
      </c>
    </row>
    <row r="11" spans="1:6">
      <c r="A11" s="4" t="s">
        <v>103</v>
      </c>
      <c r="B11" s="5" t="n">
        <v>92267831</v>
      </c>
    </row>
    <row r="12" spans="1:6">
      <c r="A12" s="4" t="s">
        <v>104</v>
      </c>
      <c r="B12" s="6" t="n">
        <v>92268</v>
      </c>
      <c r="C12" s="5" t="n">
        <v>64175254</v>
      </c>
      <c r="D12" s="5" t="n">
        <v>116175</v>
      </c>
      <c r="E12" s="5" t="n">
        <v>-59250109</v>
      </c>
      <c r="F12" s="5" t="n">
        <v>5133588</v>
      </c>
    </row>
    <row r="13" spans="1:6">
      <c r="A13" s="4" t="s">
        <v>97</v>
      </c>
      <c r="B13" s="4" t="s">
        <v>55</v>
      </c>
      <c r="C13" s="5" t="n">
        <v>129052</v>
      </c>
      <c r="D13" s="4" t="s">
        <v>55</v>
      </c>
      <c r="E13" s="4" t="s">
        <v>55</v>
      </c>
      <c r="F13" s="5" t="n">
        <v>129052</v>
      </c>
    </row>
    <row r="14" spans="1:6">
      <c r="A14" s="4" t="s">
        <v>98</v>
      </c>
      <c r="B14" s="4" t="s">
        <v>55</v>
      </c>
      <c r="C14" s="4" t="s">
        <v>55</v>
      </c>
      <c r="D14" s="5" t="n">
        <v>-13786</v>
      </c>
      <c r="E14" s="4" t="s">
        <v>55</v>
      </c>
      <c r="F14" s="5" t="n">
        <v>-13786</v>
      </c>
    </row>
    <row r="15" spans="1:6">
      <c r="A15" s="4" t="s">
        <v>82</v>
      </c>
      <c r="B15" s="4" t="s">
        <v>55</v>
      </c>
      <c r="C15" s="4" t="s">
        <v>55</v>
      </c>
      <c r="D15" s="4" t="s">
        <v>55</v>
      </c>
      <c r="E15" s="5" t="n">
        <v>511327</v>
      </c>
      <c r="F15" s="5" t="n">
        <v>511327</v>
      </c>
    </row>
    <row r="16" spans="1:6">
      <c r="A16" s="4" t="s">
        <v>105</v>
      </c>
      <c r="B16" s="5" t="n">
        <v>92267831</v>
      </c>
    </row>
    <row r="17" spans="1:6">
      <c r="A17" s="4" t="s">
        <v>106</v>
      </c>
      <c r="B17" s="6" t="n">
        <v>92268</v>
      </c>
      <c r="C17" s="5" t="n">
        <v>64754306</v>
      </c>
      <c r="D17" s="5" t="n">
        <v>102389</v>
      </c>
      <c r="E17" s="5" t="n">
        <v>-58738782</v>
      </c>
      <c r="F17" s="5" t="n">
        <v>6210181</v>
      </c>
    </row>
    <row r="18" spans="1:6">
      <c r="A18" s="4" t="s">
        <v>107</v>
      </c>
      <c r="B18" s="4" t="s">
        <v>55</v>
      </c>
      <c r="C18" s="5" t="n">
        <v>450000</v>
      </c>
      <c r="D18" s="4" t="s">
        <v>55</v>
      </c>
      <c r="E18" s="4" t="s">
        <v>55</v>
      </c>
      <c r="F18" s="5" t="n">
        <v>450000</v>
      </c>
    </row>
    <row r="19" spans="1:6">
      <c r="A19" s="4" t="s">
        <v>97</v>
      </c>
      <c r="B19" s="4" t="s">
        <v>55</v>
      </c>
      <c r="C19" s="5" t="n">
        <v>286833</v>
      </c>
      <c r="D19" s="4" t="s">
        <v>55</v>
      </c>
      <c r="E19" s="4" t="s">
        <v>55</v>
      </c>
      <c r="F19" s="5" t="n">
        <v>286833</v>
      </c>
    </row>
    <row r="20" spans="1:6">
      <c r="A20" s="4" t="s">
        <v>98</v>
      </c>
      <c r="B20" s="4" t="s">
        <v>55</v>
      </c>
      <c r="C20" s="4" t="s">
        <v>55</v>
      </c>
      <c r="D20" s="5" t="n">
        <v>-28997</v>
      </c>
      <c r="E20" s="4" t="s">
        <v>55</v>
      </c>
      <c r="F20" s="5" t="n">
        <v>-28997</v>
      </c>
    </row>
    <row r="21" spans="1:6">
      <c r="A21" s="4" t="s">
        <v>101</v>
      </c>
      <c r="B21" s="5" t="n">
        <v>6424</v>
      </c>
    </row>
    <row r="22" spans="1:6">
      <c r="A22" s="4" t="s">
        <v>102</v>
      </c>
      <c r="B22" s="6" t="n">
        <v>6</v>
      </c>
      <c r="C22" s="5" t="n">
        <v>-707</v>
      </c>
      <c r="D22" s="4" t="s">
        <v>55</v>
      </c>
      <c r="E22" s="4" t="s">
        <v>55</v>
      </c>
      <c r="F22" s="5" t="n">
        <v>-701</v>
      </c>
    </row>
    <row r="23" spans="1:6">
      <c r="A23" s="4" t="s">
        <v>82</v>
      </c>
      <c r="B23" s="4" t="s">
        <v>55</v>
      </c>
      <c r="C23" s="4" t="s">
        <v>55</v>
      </c>
      <c r="D23" s="4" t="s">
        <v>55</v>
      </c>
      <c r="E23" s="5" t="n">
        <v>994878</v>
      </c>
      <c r="F23" s="5" t="n">
        <v>994878</v>
      </c>
    </row>
    <row r="24" spans="1:6">
      <c r="A24" s="4" t="s">
        <v>108</v>
      </c>
      <c r="B24" s="5" t="n">
        <v>92274255</v>
      </c>
    </row>
    <row r="25" spans="1:6">
      <c r="A25" s="4" t="s">
        <v>109</v>
      </c>
      <c r="B25" s="6" t="n">
        <v>92274</v>
      </c>
      <c r="C25" s="6" t="n">
        <v>65040432</v>
      </c>
      <c r="D25" s="6" t="n">
        <v>73392</v>
      </c>
      <c r="E25" s="6" t="n">
        <v>-57743904</v>
      </c>
      <c r="F25" s="6" t="n">
        <v>74621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2</v>
      </c>
      <c r="B1" s="2" t="s">
        <v>1</v>
      </c>
    </row>
    <row r="2" spans="1:4">
      <c r="B2" s="2" t="s">
        <v>2</v>
      </c>
      <c r="C2" s="2" t="s">
        <v>32</v>
      </c>
      <c r="D2" s="2" t="s">
        <v>69</v>
      </c>
    </row>
    <row r="3" spans="1:4">
      <c r="A3" s="4" t="s">
        <v>583</v>
      </c>
      <c r="B3" s="4" t="s">
        <v>584</v>
      </c>
      <c r="C3" s="4" t="s">
        <v>584</v>
      </c>
      <c r="D3" s="4" t="s">
        <v>584</v>
      </c>
    </row>
    <row r="4" spans="1:4">
      <c r="A4" s="4" t="s">
        <v>585</v>
      </c>
      <c r="B4" s="4" t="s">
        <v>586</v>
      </c>
      <c r="C4" s="4" t="s">
        <v>587</v>
      </c>
      <c r="D4" s="4" t="s">
        <v>588</v>
      </c>
    </row>
    <row r="5" spans="1:4">
      <c r="A5" s="4" t="s">
        <v>589</v>
      </c>
      <c r="B5" s="4" t="s">
        <v>590</v>
      </c>
      <c r="C5" s="4" t="s">
        <v>591</v>
      </c>
      <c r="D5" s="4" t="s">
        <v>592</v>
      </c>
    </row>
    <row r="6" spans="1:4">
      <c r="A6" s="4" t="s">
        <v>593</v>
      </c>
      <c r="B6" s="4" t="s">
        <v>55</v>
      </c>
      <c r="C6" s="4" t="s">
        <v>594</v>
      </c>
      <c r="D6" s="4" t="s">
        <v>595</v>
      </c>
    </row>
    <row r="7" spans="1:4">
      <c r="A7" s="4" t="s">
        <v>596</v>
      </c>
      <c r="B7" s="4" t="s">
        <v>597</v>
      </c>
      <c r="C7" s="4" t="s">
        <v>598</v>
      </c>
      <c r="D7" s="4" t="s">
        <v>599</v>
      </c>
    </row>
    <row r="8" spans="1:4">
      <c r="A8" s="4" t="s">
        <v>600</v>
      </c>
      <c r="B8" s="4" t="s">
        <v>601</v>
      </c>
      <c r="C8" s="4" t="s">
        <v>602</v>
      </c>
      <c r="D8" s="4" t="s">
        <v>603</v>
      </c>
    </row>
    <row r="9" spans="1:4">
      <c r="A9" s="4" t="s">
        <v>604</v>
      </c>
      <c r="B9" s="4" t="s">
        <v>55</v>
      </c>
      <c r="C9" s="4" t="s">
        <v>55</v>
      </c>
      <c r="D9" s="4" t="s">
        <v>55</v>
      </c>
    </row>
    <row r="10" spans="1:4">
      <c r="A10" s="4" t="s">
        <v>351</v>
      </c>
      <c r="B10" s="4" t="s">
        <v>605</v>
      </c>
      <c r="C10" s="4" t="s">
        <v>376</v>
      </c>
      <c r="D10" s="4" t="s">
        <v>588</v>
      </c>
    </row>
    <row r="11" spans="1:4">
      <c r="A11" s="4" t="s">
        <v>94</v>
      </c>
      <c r="B11" s="4" t="s">
        <v>606</v>
      </c>
      <c r="C11" s="4" t="s">
        <v>607</v>
      </c>
      <c r="D11" s="4" t="s">
        <v>6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69</v>
      </c>
    </row>
    <row r="3" spans="1:4">
      <c r="A3" s="4" t="s">
        <v>610</v>
      </c>
      <c r="B3" s="6" t="n">
        <v>1466325</v>
      </c>
      <c r="C3" s="6" t="n">
        <v>574028</v>
      </c>
      <c r="D3" s="6" t="n">
        <v>-151579</v>
      </c>
    </row>
    <row r="4" spans="1:4">
      <c r="A4" s="4" t="s">
        <v>578</v>
      </c>
      <c r="B4" s="5" t="n">
        <v>625878</v>
      </c>
      <c r="C4" s="5" t="n">
        <v>198960</v>
      </c>
      <c r="D4" s="5" t="n">
        <v>1480014</v>
      </c>
    </row>
    <row r="5" spans="1:4">
      <c r="A5" s="4" t="s">
        <v>94</v>
      </c>
      <c r="B5" s="6" t="n">
        <v>2092203</v>
      </c>
      <c r="C5" s="6" t="n">
        <v>772988</v>
      </c>
      <c r="D5" s="6" t="n">
        <v>13284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1</v>
      </c>
      <c r="B1" s="2" t="s">
        <v>2</v>
      </c>
      <c r="C1" s="2" t="s">
        <v>32</v>
      </c>
    </row>
    <row r="2" spans="1:3">
      <c r="A2" s="3" t="s">
        <v>612</v>
      </c>
    </row>
    <row r="3" spans="1:3">
      <c r="A3" s="4" t="s">
        <v>613</v>
      </c>
      <c r="B3" s="6" t="n">
        <v>4989624</v>
      </c>
      <c r="C3" s="6" t="n">
        <v>5840011</v>
      </c>
    </row>
    <row r="4" spans="1:3">
      <c r="A4" s="4" t="s">
        <v>40</v>
      </c>
      <c r="B4" s="5" t="n">
        <v>-1426909</v>
      </c>
      <c r="C4" s="5" t="n">
        <v>-1304246</v>
      </c>
    </row>
    <row r="5" spans="1:3">
      <c r="A5" s="4" t="s">
        <v>39</v>
      </c>
      <c r="B5" s="5" t="n">
        <v>-16058</v>
      </c>
      <c r="C5" s="5" t="n">
        <v>-62447</v>
      </c>
    </row>
    <row r="6" spans="1:3">
      <c r="A6" s="4" t="s">
        <v>614</v>
      </c>
      <c r="B6" s="5" t="n">
        <v>127779</v>
      </c>
      <c r="C6" s="5" t="n">
        <v>4486</v>
      </c>
    </row>
    <row r="7" spans="1:3">
      <c r="A7" s="4" t="s">
        <v>615</v>
      </c>
      <c r="B7" s="5" t="n">
        <v>1212818</v>
      </c>
      <c r="C7" s="5" t="n">
        <v>1019565</v>
      </c>
    </row>
    <row r="8" spans="1:3">
      <c r="A8" s="4" t="s">
        <v>616</v>
      </c>
      <c r="B8" s="5" t="n">
        <v>317041</v>
      </c>
      <c r="C8" s="5" t="n">
        <v>351375</v>
      </c>
    </row>
    <row r="9" spans="1:3">
      <c r="A9" s="4" t="s">
        <v>617</v>
      </c>
      <c r="B9" s="5" t="n">
        <v>52664</v>
      </c>
      <c r="C9" s="5" t="n">
        <v>240915</v>
      </c>
    </row>
    <row r="10" spans="1:3">
      <c r="A10" s="4" t="s">
        <v>351</v>
      </c>
      <c r="B10" s="5" t="n">
        <v>62303</v>
      </c>
      <c r="C10" s="5" t="n">
        <v>17393</v>
      </c>
    </row>
    <row r="11" spans="1:3">
      <c r="A11" s="4" t="s">
        <v>94</v>
      </c>
      <c r="B11" s="5" t="n">
        <v>5319262</v>
      </c>
      <c r="C11" s="5" t="n">
        <v>6107052</v>
      </c>
    </row>
    <row r="12" spans="1:3">
      <c r="A12" s="4" t="s">
        <v>618</v>
      </c>
      <c r="B12" s="5" t="n">
        <v>-98281</v>
      </c>
      <c r="C12" s="5" t="n">
        <v>-69046</v>
      </c>
    </row>
    <row r="13" spans="1:3">
      <c r="A13" s="4" t="s">
        <v>619</v>
      </c>
      <c r="B13" s="5" t="n">
        <v>5220981</v>
      </c>
      <c r="C13" s="5" t="n">
        <v>6038006</v>
      </c>
    </row>
    <row r="14" spans="1:3">
      <c r="A14" s="4" t="s">
        <v>620</v>
      </c>
      <c r="B14" s="4" t="s">
        <v>55</v>
      </c>
      <c r="C14" s="4" t="s">
        <v>55</v>
      </c>
    </row>
    <row r="15" spans="1:3">
      <c r="A15" s="4" t="s">
        <v>41</v>
      </c>
      <c r="B15" s="5" t="n">
        <v>5224018</v>
      </c>
      <c r="C15" s="5" t="n">
        <v>6043412</v>
      </c>
    </row>
    <row r="16" spans="1:3">
      <c r="A16" s="4" t="s">
        <v>51</v>
      </c>
      <c r="B16" s="6" t="n">
        <v>-3037</v>
      </c>
      <c r="C16" s="6" t="n">
        <v>-54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1</v>
      </c>
      <c r="B1" s="2" t="s">
        <v>1</v>
      </c>
    </row>
    <row r="2" spans="1:4">
      <c r="B2" s="2" t="s">
        <v>2</v>
      </c>
      <c r="C2" s="2" t="s">
        <v>32</v>
      </c>
      <c r="D2" s="2" t="s">
        <v>69</v>
      </c>
    </row>
    <row r="3" spans="1:4">
      <c r="A3" s="4" t="s">
        <v>622</v>
      </c>
      <c r="B3" s="6" t="n">
        <v>949897</v>
      </c>
      <c r="C3" s="6" t="n">
        <v>878518</v>
      </c>
      <c r="D3" s="6" t="n">
        <v>793385</v>
      </c>
    </row>
    <row r="4" spans="1:4">
      <c r="A4" s="4" t="s">
        <v>623</v>
      </c>
      <c r="B4" s="4" t="s">
        <v>624</v>
      </c>
    </row>
    <row r="5" spans="1:4">
      <c r="A5" s="4" t="s">
        <v>625</v>
      </c>
      <c r="B5" s="6" t="n">
        <v>2000</v>
      </c>
    </row>
    <row r="6" spans="1:4">
      <c r="A6" s="4" t="s">
        <v>626</v>
      </c>
      <c r="B6" s="6" t="n">
        <v>50430</v>
      </c>
      <c r="C6" s="6" t="n">
        <v>60055</v>
      </c>
      <c r="D6" s="6" t="n">
        <v>438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47</v>
      </c>
    </row>
    <row r="2" spans="1:2">
      <c r="A2" s="5" t="n">
        <v>2017</v>
      </c>
      <c r="B2" s="6" t="n">
        <v>884540</v>
      </c>
    </row>
    <row r="3" spans="1:2">
      <c r="A3" s="5" t="n">
        <v>2018</v>
      </c>
      <c r="B3" s="5" t="n">
        <v>584221</v>
      </c>
    </row>
    <row r="4" spans="1:2">
      <c r="A4" s="5" t="n">
        <v>2019</v>
      </c>
      <c r="B4" s="5" t="n">
        <v>443359</v>
      </c>
    </row>
    <row r="5" spans="1:2">
      <c r="A5" s="5" t="n">
        <v>2020</v>
      </c>
      <c r="B5" s="5" t="n">
        <v>181889</v>
      </c>
    </row>
    <row r="6" spans="1:2">
      <c r="A6" s="4" t="s">
        <v>628</v>
      </c>
      <c r="B6" s="6" t="n">
        <v>20940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6"/>
  </cols>
  <sheetData>
    <row r="1" spans="1:2">
      <c r="A1" s="1" t="s">
        <v>629</v>
      </c>
      <c r="B1" s="2" t="s">
        <v>1</v>
      </c>
    </row>
    <row r="2" spans="1:2">
      <c r="B2" s="2" t="s">
        <v>2</v>
      </c>
    </row>
    <row r="3" spans="1:2">
      <c r="A3" s="4" t="s">
        <v>630</v>
      </c>
      <c r="B3"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299</v>
      </c>
      <c r="J1" s="2" t="s">
        <v>1</v>
      </c>
    </row>
    <row r="2" spans="1:12">
      <c r="B2" s="2" t="s">
        <v>2</v>
      </c>
      <c r="C2" s="2" t="s">
        <v>632</v>
      </c>
      <c r="D2" s="2" t="s">
        <v>4</v>
      </c>
      <c r="E2" s="2" t="s">
        <v>633</v>
      </c>
      <c r="F2" s="2" t="s">
        <v>32</v>
      </c>
      <c r="G2" s="2" t="s">
        <v>634</v>
      </c>
      <c r="H2" s="2" t="s">
        <v>635</v>
      </c>
      <c r="I2" s="2" t="s">
        <v>636</v>
      </c>
      <c r="J2" s="2" t="s">
        <v>2</v>
      </c>
      <c r="K2" s="2" t="s">
        <v>32</v>
      </c>
      <c r="L2" s="2" t="s">
        <v>69</v>
      </c>
    </row>
    <row r="3" spans="1:12">
      <c r="A3" s="4" t="s">
        <v>70</v>
      </c>
      <c r="B3" s="6" t="n">
        <v>11684051</v>
      </c>
      <c r="C3" s="6" t="n">
        <v>10856283</v>
      </c>
      <c r="D3" s="6" t="n">
        <v>14454889</v>
      </c>
      <c r="E3" s="6" t="n">
        <v>11264632</v>
      </c>
      <c r="F3" s="6" t="n">
        <v>11764908</v>
      </c>
      <c r="G3" s="6" t="n">
        <v>9992091</v>
      </c>
      <c r="H3" s="6" t="n">
        <v>15787278</v>
      </c>
      <c r="I3" s="6" t="n">
        <v>10808422</v>
      </c>
      <c r="J3" s="6" t="n">
        <v>48259855</v>
      </c>
      <c r="K3" s="6" t="n">
        <v>48352699</v>
      </c>
      <c r="L3" s="6" t="n">
        <v>49322684</v>
      </c>
    </row>
    <row r="4" spans="1:12">
      <c r="A4" s="4" t="s">
        <v>71</v>
      </c>
      <c r="J4" s="5" t="n">
        <v>30631070</v>
      </c>
      <c r="K4" s="5" t="n">
        <v>32069601</v>
      </c>
      <c r="L4" s="5" t="n">
        <v>33314773</v>
      </c>
    </row>
    <row r="5" spans="1:12">
      <c r="A5" s="4" t="s">
        <v>72</v>
      </c>
      <c r="B5" s="5" t="n">
        <v>4211873</v>
      </c>
      <c r="C5" s="5" t="n">
        <v>3801107</v>
      </c>
      <c r="D5" s="5" t="n">
        <v>5451546</v>
      </c>
      <c r="E5" s="5" t="n">
        <v>4164259</v>
      </c>
      <c r="F5" s="5" t="n">
        <v>4312691</v>
      </c>
      <c r="G5" s="5" t="n">
        <v>3373541</v>
      </c>
      <c r="H5" s="5" t="n">
        <v>5032959</v>
      </c>
      <c r="I5" s="5" t="n">
        <v>3563907</v>
      </c>
      <c r="J5" s="5" t="n">
        <v>17628785</v>
      </c>
      <c r="K5" s="5" t="n">
        <v>16283098</v>
      </c>
      <c r="L5" s="5" t="n">
        <v>16007911</v>
      </c>
    </row>
    <row r="6" spans="1:12">
      <c r="A6" s="4" t="s">
        <v>637</v>
      </c>
      <c r="J6" s="5" t="n">
        <v>14917152</v>
      </c>
      <c r="K6" s="5" t="n">
        <v>14862626</v>
      </c>
      <c r="L6" s="5" t="n">
        <v>14268206</v>
      </c>
    </row>
    <row r="7" spans="1:12">
      <c r="A7" s="4" t="s">
        <v>76</v>
      </c>
      <c r="B7" s="6" t="n">
        <v>444558</v>
      </c>
      <c r="C7" s="6" t="n">
        <v>228642</v>
      </c>
      <c r="D7" s="6" t="n">
        <v>1803018</v>
      </c>
      <c r="E7" s="6" t="n">
        <v>235415</v>
      </c>
      <c r="F7" s="6" t="n">
        <v>630219</v>
      </c>
      <c r="G7" s="6" t="n">
        <v>163231</v>
      </c>
      <c r="H7" s="6" t="n">
        <v>772841</v>
      </c>
      <c r="I7" s="6" t="n">
        <v>-145819</v>
      </c>
      <c r="J7" s="5" t="n">
        <v>2711633</v>
      </c>
      <c r="K7" s="5" t="n">
        <v>1420472</v>
      </c>
      <c r="L7" s="5" t="n">
        <v>1739705</v>
      </c>
    </row>
    <row r="8" spans="1:12">
      <c r="A8" s="4" t="s">
        <v>638</v>
      </c>
    </row>
    <row r="9" spans="1:12">
      <c r="A9" s="4" t="s">
        <v>70</v>
      </c>
      <c r="J9" s="5" t="n">
        <v>48259855</v>
      </c>
      <c r="K9" s="5" t="n">
        <v>48352699</v>
      </c>
      <c r="L9" s="5" t="n">
        <v>49322684</v>
      </c>
    </row>
    <row r="10" spans="1:12">
      <c r="A10" s="4" t="s">
        <v>71</v>
      </c>
      <c r="J10" s="5" t="n">
        <v>30631070</v>
      </c>
      <c r="K10" s="5" t="n">
        <v>32069601</v>
      </c>
      <c r="L10" s="5" t="n">
        <v>33314773</v>
      </c>
    </row>
    <row r="11" spans="1:12">
      <c r="A11" s="4" t="s">
        <v>72</v>
      </c>
      <c r="J11" s="5" t="n">
        <v>17628785</v>
      </c>
      <c r="K11" s="5" t="n">
        <v>16283098</v>
      </c>
      <c r="L11" s="5" t="n">
        <v>16007911</v>
      </c>
    </row>
    <row r="12" spans="1:12">
      <c r="A12" s="4" t="s">
        <v>637</v>
      </c>
      <c r="J12" s="5" t="n">
        <v>14917152</v>
      </c>
      <c r="K12" s="5" t="n">
        <v>14862626</v>
      </c>
      <c r="L12" s="5" t="n">
        <v>14268206</v>
      </c>
    </row>
    <row r="13" spans="1:12">
      <c r="A13" s="4" t="s">
        <v>76</v>
      </c>
      <c r="J13" s="5" t="n">
        <v>2711633</v>
      </c>
      <c r="K13" s="5" t="n">
        <v>1420472</v>
      </c>
      <c r="L13" s="5" t="n">
        <v>1739705</v>
      </c>
    </row>
    <row r="14" spans="1:12">
      <c r="A14" s="4" t="s">
        <v>639</v>
      </c>
    </row>
    <row r="15" spans="1:12">
      <c r="A15" s="4" t="s">
        <v>70</v>
      </c>
      <c r="J15" s="5" t="n">
        <v>17582328</v>
      </c>
      <c r="K15" s="5" t="n">
        <v>21283641</v>
      </c>
      <c r="L15" s="5" t="n">
        <v>24709639</v>
      </c>
    </row>
    <row r="16" spans="1:12">
      <c r="A16" s="4" t="s">
        <v>71</v>
      </c>
      <c r="J16" s="5" t="n">
        <v>12728010</v>
      </c>
      <c r="K16" s="5" t="n">
        <v>15708581</v>
      </c>
      <c r="L16" s="5" t="n">
        <v>17951591</v>
      </c>
    </row>
    <row r="17" spans="1:12">
      <c r="A17" s="4" t="s">
        <v>72</v>
      </c>
      <c r="J17" s="5" t="n">
        <v>4854318</v>
      </c>
      <c r="K17" s="5" t="n">
        <v>5575060</v>
      </c>
      <c r="L17" s="5" t="n">
        <v>6758048</v>
      </c>
    </row>
    <row r="18" spans="1:12">
      <c r="A18" s="4" t="s">
        <v>640</v>
      </c>
    </row>
    <row r="19" spans="1:12">
      <c r="A19" s="4" t="s">
        <v>70</v>
      </c>
      <c r="J19" s="5" t="n">
        <v>30677527</v>
      </c>
      <c r="K19" s="5" t="n">
        <v>27069058</v>
      </c>
      <c r="L19" s="5" t="n">
        <v>24613045</v>
      </c>
    </row>
    <row r="20" spans="1:12">
      <c r="A20" s="4" t="s">
        <v>71</v>
      </c>
      <c r="J20" s="5" t="n">
        <v>17903060</v>
      </c>
      <c r="K20" s="5" t="n">
        <v>16361020</v>
      </c>
      <c r="L20" s="5" t="n">
        <v>15363182</v>
      </c>
    </row>
    <row r="21" spans="1:12">
      <c r="A21" s="4" t="s">
        <v>72</v>
      </c>
      <c r="J21" s="6" t="n">
        <v>12774467</v>
      </c>
      <c r="K21" s="6" t="n">
        <v>10708038</v>
      </c>
      <c r="L21" s="6" t="n">
        <v>924986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299</v>
      </c>
      <c r="J1" s="2" t="s">
        <v>1</v>
      </c>
    </row>
    <row r="2" spans="1:12">
      <c r="B2" s="2" t="s">
        <v>2</v>
      </c>
      <c r="C2" s="2" t="s">
        <v>632</v>
      </c>
      <c r="D2" s="2" t="s">
        <v>4</v>
      </c>
      <c r="E2" s="2" t="s">
        <v>633</v>
      </c>
      <c r="F2" s="2" t="s">
        <v>32</v>
      </c>
      <c r="G2" s="2" t="s">
        <v>634</v>
      </c>
      <c r="H2" s="2" t="s">
        <v>635</v>
      </c>
      <c r="I2" s="2" t="s">
        <v>636</v>
      </c>
      <c r="J2" s="2" t="s">
        <v>2</v>
      </c>
      <c r="K2" s="2" t="s">
        <v>32</v>
      </c>
      <c r="L2" s="2" t="s">
        <v>69</v>
      </c>
    </row>
    <row r="3" spans="1:12">
      <c r="A3" s="4" t="s">
        <v>70</v>
      </c>
      <c r="B3" s="6" t="n">
        <v>11684051</v>
      </c>
      <c r="C3" s="6" t="n">
        <v>10856283</v>
      </c>
      <c r="D3" s="6" t="n">
        <v>14454889</v>
      </c>
      <c r="E3" s="6" t="n">
        <v>11264632</v>
      </c>
      <c r="F3" s="6" t="n">
        <v>11764908</v>
      </c>
      <c r="G3" s="6" t="n">
        <v>9992091</v>
      </c>
      <c r="H3" s="6" t="n">
        <v>15787278</v>
      </c>
      <c r="I3" s="6" t="n">
        <v>10808422</v>
      </c>
      <c r="J3" s="6" t="n">
        <v>48259855</v>
      </c>
      <c r="K3" s="6" t="n">
        <v>48352699</v>
      </c>
      <c r="L3" s="6" t="n">
        <v>49322684</v>
      </c>
    </row>
    <row r="4" spans="1:12">
      <c r="A4" s="4" t="s">
        <v>642</v>
      </c>
    </row>
    <row r="5" spans="1:12">
      <c r="A5" s="4" t="s">
        <v>70</v>
      </c>
      <c r="J5" s="5" t="n">
        <v>4172104</v>
      </c>
      <c r="K5" s="5" t="n">
        <v>3416139</v>
      </c>
      <c r="L5" s="5" t="n">
        <v>4396352</v>
      </c>
    </row>
    <row r="6" spans="1:12">
      <c r="A6" s="4" t="s">
        <v>643</v>
      </c>
    </row>
    <row r="7" spans="1:12">
      <c r="A7" s="4" t="s">
        <v>70</v>
      </c>
      <c r="J7" s="5" t="n">
        <v>12440661</v>
      </c>
      <c r="K7" s="5" t="n">
        <v>12649786</v>
      </c>
      <c r="L7" s="5" t="n">
        <v>15564055</v>
      </c>
    </row>
    <row r="8" spans="1:12">
      <c r="A8" s="4" t="s">
        <v>644</v>
      </c>
    </row>
    <row r="9" spans="1:12">
      <c r="A9" s="4" t="s">
        <v>70</v>
      </c>
      <c r="J9" s="5" t="n">
        <v>11616502</v>
      </c>
      <c r="K9" s="5" t="n">
        <v>10637605</v>
      </c>
      <c r="L9" s="5" t="n">
        <v>11496969</v>
      </c>
    </row>
    <row r="10" spans="1:12">
      <c r="A10" s="4" t="s">
        <v>645</v>
      </c>
    </row>
    <row r="11" spans="1:12">
      <c r="A11" s="4" t="s">
        <v>70</v>
      </c>
      <c r="J11" s="5" t="n">
        <v>3534179</v>
      </c>
      <c r="K11" s="5" t="n">
        <v>3103010</v>
      </c>
      <c r="L11" s="5" t="n">
        <v>2522576</v>
      </c>
    </row>
    <row r="12" spans="1:12">
      <c r="A12" s="4" t="s">
        <v>646</v>
      </c>
    </row>
    <row r="13" spans="1:12">
      <c r="A13" s="4" t="s">
        <v>70</v>
      </c>
      <c r="J13" s="5" t="n">
        <v>3633967</v>
      </c>
      <c r="K13" s="5" t="n">
        <v>3920185</v>
      </c>
      <c r="L13" s="5" t="n">
        <v>2377472</v>
      </c>
    </row>
    <row r="14" spans="1:12">
      <c r="A14" s="4" t="s">
        <v>647</v>
      </c>
    </row>
    <row r="15" spans="1:12">
      <c r="A15" s="4" t="s">
        <v>70</v>
      </c>
      <c r="J15" s="5" t="n">
        <v>2880394</v>
      </c>
      <c r="K15" s="5" t="n">
        <v>3290555</v>
      </c>
      <c r="L15" s="5" t="n">
        <v>2086261</v>
      </c>
    </row>
    <row r="16" spans="1:12">
      <c r="A16" s="4" t="s">
        <v>648</v>
      </c>
    </row>
    <row r="17" spans="1:12">
      <c r="A17" s="4" t="s">
        <v>70</v>
      </c>
      <c r="J17" s="6" t="n">
        <v>9982048</v>
      </c>
      <c r="K17" s="6" t="n">
        <v>11335419</v>
      </c>
      <c r="L17" s="6" t="n">
        <v>1087899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4" t="s">
        <v>650</v>
      </c>
      <c r="B2" s="6" t="n">
        <v>5150804</v>
      </c>
      <c r="C2" s="6" t="n">
        <v>5095841</v>
      </c>
    </row>
    <row r="3" spans="1:3">
      <c r="A3" s="4" t="s">
        <v>642</v>
      </c>
    </row>
    <row r="4" spans="1:3">
      <c r="A4" s="4" t="s">
        <v>650</v>
      </c>
      <c r="B4" s="5" t="n">
        <v>4915383</v>
      </c>
      <c r="C4" s="5" t="n">
        <v>4793042</v>
      </c>
    </row>
    <row r="5" spans="1:3">
      <c r="A5" s="4" t="s">
        <v>643</v>
      </c>
    </row>
    <row r="6" spans="1:3">
      <c r="A6" s="4" t="s">
        <v>650</v>
      </c>
      <c r="B6" s="5" t="n">
        <v>164081</v>
      </c>
      <c r="C6" s="5" t="n">
        <v>213887</v>
      </c>
    </row>
    <row r="7" spans="1:3">
      <c r="A7" s="4" t="s">
        <v>644</v>
      </c>
    </row>
    <row r="8" spans="1:3">
      <c r="A8" s="4" t="s">
        <v>650</v>
      </c>
      <c r="B8" s="5" t="n">
        <v>66347</v>
      </c>
      <c r="C8" s="5" t="n">
        <v>88912</v>
      </c>
    </row>
    <row r="9" spans="1:3">
      <c r="A9" s="4" t="s">
        <v>647</v>
      </c>
    </row>
    <row r="10" spans="1:3">
      <c r="A10" s="4" t="s">
        <v>650</v>
      </c>
      <c r="B10" s="6" t="n">
        <v>4993</v>
      </c>
      <c r="C10" s="4" t="s">
        <v>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1</v>
      </c>
      <c r="B1" s="2" t="s">
        <v>1</v>
      </c>
    </row>
    <row r="2" spans="1:4">
      <c r="B2" s="2" t="s">
        <v>2</v>
      </c>
      <c r="C2" s="2" t="s">
        <v>32</v>
      </c>
      <c r="D2" s="2" t="s">
        <v>69</v>
      </c>
    </row>
    <row r="3" spans="1:4">
      <c r="A3" s="4" t="s">
        <v>652</v>
      </c>
    </row>
    <row r="4" spans="1:4">
      <c r="A4" s="4" t="s">
        <v>653</v>
      </c>
      <c r="B4" s="4" t="s">
        <v>376</v>
      </c>
      <c r="C4" s="4" t="s">
        <v>654</v>
      </c>
      <c r="D4" s="4" t="s">
        <v>655</v>
      </c>
    </row>
    <row r="5" spans="1:4">
      <c r="A5" s="4" t="s">
        <v>656</v>
      </c>
    </row>
    <row r="6" spans="1:4">
      <c r="A6" s="4" t="s">
        <v>653</v>
      </c>
      <c r="B6" s="4" t="s">
        <v>657</v>
      </c>
      <c r="C6" s="4" t="s">
        <v>658</v>
      </c>
      <c r="D6" s="4" t="s">
        <v>659</v>
      </c>
    </row>
    <row r="7" spans="1:4">
      <c r="A7" s="4" t="s">
        <v>660</v>
      </c>
      <c r="B7" s="6" t="n">
        <v>4006087</v>
      </c>
      <c r="C7" s="6" t="n">
        <v>37336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69</v>
      </c>
    </row>
    <row r="3" spans="1:4">
      <c r="A3" s="3" t="s">
        <v>111</v>
      </c>
    </row>
    <row r="4" spans="1:4">
      <c r="A4" s="4" t="s">
        <v>82</v>
      </c>
      <c r="B4" s="6" t="n">
        <v>994878</v>
      </c>
      <c r="C4" s="6" t="n">
        <v>511327</v>
      </c>
      <c r="D4" s="6" t="n">
        <v>572069</v>
      </c>
    </row>
    <row r="5" spans="1:4">
      <c r="A5" s="3" t="s">
        <v>112</v>
      </c>
    </row>
    <row r="6" spans="1:4">
      <c r="A6" s="4" t="s">
        <v>113</v>
      </c>
      <c r="B6" s="5" t="n">
        <v>301008</v>
      </c>
      <c r="C6" s="5" t="n">
        <v>257376</v>
      </c>
      <c r="D6" s="5" t="n">
        <v>265590</v>
      </c>
    </row>
    <row r="7" spans="1:4">
      <c r="A7" s="4" t="s">
        <v>114</v>
      </c>
      <c r="B7" s="5" t="n">
        <v>602</v>
      </c>
      <c r="C7" s="5" t="n">
        <v>122</v>
      </c>
      <c r="D7" s="5" t="n">
        <v>2297</v>
      </c>
    </row>
    <row r="8" spans="1:4">
      <c r="A8" s="4" t="s">
        <v>79</v>
      </c>
      <c r="B8" s="4" t="s">
        <v>55</v>
      </c>
      <c r="C8" s="5" t="n">
        <v>134049</v>
      </c>
      <c r="D8" s="4" t="s">
        <v>55</v>
      </c>
    </row>
    <row r="9" spans="1:4">
      <c r="A9" s="4" t="s">
        <v>115</v>
      </c>
      <c r="B9" s="5" t="n">
        <v>104276</v>
      </c>
      <c r="C9" s="5" t="n">
        <v>174474</v>
      </c>
      <c r="D9" s="5" t="n">
        <v>90572</v>
      </c>
    </row>
    <row r="10" spans="1:4">
      <c r="A10" s="4" t="s">
        <v>116</v>
      </c>
      <c r="B10" s="5" t="n">
        <v>286833</v>
      </c>
      <c r="C10" s="5" t="n">
        <v>129052</v>
      </c>
      <c r="D10" s="5" t="n">
        <v>243377</v>
      </c>
    </row>
    <row r="11" spans="1:4">
      <c r="A11" s="4" t="s">
        <v>117</v>
      </c>
      <c r="B11" s="5" t="n">
        <v>817025</v>
      </c>
      <c r="C11" s="5" t="n">
        <v>68186</v>
      </c>
      <c r="D11" s="5" t="n">
        <v>305074</v>
      </c>
    </row>
    <row r="12" spans="1:4">
      <c r="A12" s="4" t="s">
        <v>118</v>
      </c>
      <c r="B12" s="5" t="n">
        <v>-26918</v>
      </c>
      <c r="C12" s="5" t="n">
        <v>19938</v>
      </c>
      <c r="D12" s="5" t="n">
        <v>14624</v>
      </c>
    </row>
    <row r="13" spans="1:4">
      <c r="A13" s="4" t="s">
        <v>119</v>
      </c>
      <c r="B13" s="5" t="n">
        <v>-5505</v>
      </c>
      <c r="C13" s="5" t="n">
        <v>19973</v>
      </c>
      <c r="D13" s="5" t="n">
        <v>-16949</v>
      </c>
    </row>
    <row r="14" spans="1:4">
      <c r="A14" s="4" t="s">
        <v>120</v>
      </c>
      <c r="B14" s="5" t="n">
        <v>34268</v>
      </c>
      <c r="C14" s="4" t="s">
        <v>55</v>
      </c>
      <c r="D14" s="4" t="s">
        <v>55</v>
      </c>
    </row>
    <row r="15" spans="1:4">
      <c r="A15" s="3" t="s">
        <v>121</v>
      </c>
    </row>
    <row r="16" spans="1:4">
      <c r="A16" s="4" t="s">
        <v>122</v>
      </c>
      <c r="B16" s="5" t="n">
        <v>-537688</v>
      </c>
      <c r="C16" s="5" t="n">
        <v>-826936</v>
      </c>
      <c r="D16" s="5" t="n">
        <v>539056</v>
      </c>
    </row>
    <row r="17" spans="1:4">
      <c r="A17" s="4" t="s">
        <v>123</v>
      </c>
      <c r="B17" s="5" t="n">
        <v>156622</v>
      </c>
      <c r="C17" s="5" t="n">
        <v>-170788</v>
      </c>
      <c r="D17" s="5" t="n">
        <v>310876</v>
      </c>
    </row>
    <row r="18" spans="1:4">
      <c r="A18" s="4" t="s">
        <v>37</v>
      </c>
      <c r="B18" s="5" t="n">
        <v>-155539</v>
      </c>
      <c r="C18" s="5" t="n">
        <v>-7660</v>
      </c>
      <c r="D18" s="5" t="n">
        <v>26796</v>
      </c>
    </row>
    <row r="19" spans="1:4">
      <c r="A19" s="4" t="s">
        <v>42</v>
      </c>
      <c r="B19" s="5" t="n">
        <v>-83113</v>
      </c>
      <c r="C19" s="5" t="n">
        <v>-22847</v>
      </c>
      <c r="D19" s="5" t="n">
        <v>-36458</v>
      </c>
    </row>
    <row r="20" spans="1:4">
      <c r="A20" s="4" t="s">
        <v>124</v>
      </c>
      <c r="B20" s="5" t="n">
        <v>728028</v>
      </c>
      <c r="C20" s="5" t="n">
        <v>748445</v>
      </c>
      <c r="D20" s="5" t="n">
        <v>-1432069</v>
      </c>
    </row>
    <row r="21" spans="1:4">
      <c r="A21" s="4" t="s">
        <v>52</v>
      </c>
      <c r="B21" s="5" t="n">
        <v>-19914</v>
      </c>
      <c r="C21" s="5" t="n">
        <v>38493</v>
      </c>
      <c r="D21" s="5" t="n">
        <v>3904</v>
      </c>
    </row>
    <row r="22" spans="1:4">
      <c r="A22" s="4" t="s">
        <v>125</v>
      </c>
      <c r="B22" s="5" t="n">
        <v>2594863</v>
      </c>
      <c r="C22" s="5" t="n">
        <v>1073204</v>
      </c>
      <c r="D22" s="5" t="n">
        <v>888759</v>
      </c>
    </row>
    <row r="23" spans="1:4">
      <c r="A23" s="3" t="s">
        <v>126</v>
      </c>
    </row>
    <row r="24" spans="1:4">
      <c r="A24" s="4" t="s">
        <v>127</v>
      </c>
      <c r="B24" s="5" t="n">
        <v>475</v>
      </c>
      <c r="C24" s="5" t="n">
        <v>509</v>
      </c>
      <c r="D24" s="5" t="n">
        <v>2783</v>
      </c>
    </row>
    <row r="25" spans="1:4">
      <c r="A25" s="4" t="s">
        <v>128</v>
      </c>
      <c r="B25" s="5" t="n">
        <v>-404102</v>
      </c>
      <c r="C25" s="5" t="n">
        <v>-224046</v>
      </c>
      <c r="D25" s="5" t="n">
        <v>-227989</v>
      </c>
    </row>
    <row r="26" spans="1:4">
      <c r="A26" s="4" t="s">
        <v>129</v>
      </c>
      <c r="B26" s="4" t="s">
        <v>55</v>
      </c>
      <c r="C26" s="5" t="n">
        <v>-26948</v>
      </c>
      <c r="D26" s="5" t="n">
        <v>-46057</v>
      </c>
    </row>
    <row r="27" spans="1:4">
      <c r="A27" s="4" t="s">
        <v>130</v>
      </c>
      <c r="B27" s="5" t="n">
        <v>-403627</v>
      </c>
      <c r="C27" s="5" t="n">
        <v>-250485</v>
      </c>
      <c r="D27" s="5" t="n">
        <v>-271263</v>
      </c>
    </row>
    <row r="28" spans="1:4">
      <c r="A28" s="3" t="s">
        <v>131</v>
      </c>
    </row>
    <row r="29" spans="1:4">
      <c r="A29" s="4" t="s">
        <v>132</v>
      </c>
      <c r="B29" s="4" t="s">
        <v>55</v>
      </c>
      <c r="C29" s="4" t="s">
        <v>55</v>
      </c>
      <c r="D29" s="5" t="n">
        <v>29709</v>
      </c>
    </row>
    <row r="30" spans="1:4">
      <c r="A30" s="4" t="s">
        <v>133</v>
      </c>
      <c r="B30" s="5" t="n">
        <v>-700</v>
      </c>
      <c r="C30" s="4" t="s">
        <v>55</v>
      </c>
      <c r="D30" s="5" t="n">
        <v>-143537</v>
      </c>
    </row>
    <row r="31" spans="1:4">
      <c r="A31" s="4" t="s">
        <v>134</v>
      </c>
      <c r="B31" s="4" t="s">
        <v>55</v>
      </c>
      <c r="C31" s="5" t="n">
        <v>-147669</v>
      </c>
      <c r="D31" s="5" t="n">
        <v>-10000</v>
      </c>
    </row>
    <row r="32" spans="1:4">
      <c r="A32" s="4" t="s">
        <v>135</v>
      </c>
      <c r="B32" s="5" t="n">
        <v>-21940</v>
      </c>
      <c r="C32" s="5" t="n">
        <v>-12017</v>
      </c>
      <c r="D32" s="4" t="s">
        <v>55</v>
      </c>
    </row>
    <row r="33" spans="1:4">
      <c r="A33" s="4" t="s">
        <v>136</v>
      </c>
      <c r="B33" s="5" t="n">
        <v>-22640</v>
      </c>
      <c r="C33" s="5" t="n">
        <v>-493020</v>
      </c>
      <c r="D33" s="5" t="n">
        <v>-1790494</v>
      </c>
    </row>
    <row r="34" spans="1:4">
      <c r="A34" s="4" t="s">
        <v>137</v>
      </c>
      <c r="B34" s="5" t="n">
        <v>-107334</v>
      </c>
      <c r="C34" s="5" t="n">
        <v>-80522</v>
      </c>
      <c r="D34" s="5" t="n">
        <v>-3372</v>
      </c>
    </row>
    <row r="35" spans="1:4">
      <c r="A35" s="4" t="s">
        <v>138</v>
      </c>
      <c r="B35" s="5" t="n">
        <v>2061262</v>
      </c>
      <c r="C35" s="5" t="n">
        <v>249177</v>
      </c>
      <c r="D35" s="5" t="n">
        <v>-1176370</v>
      </c>
    </row>
    <row r="36" spans="1:4">
      <c r="A36" s="4" t="s">
        <v>139</v>
      </c>
      <c r="B36" s="5" t="n">
        <v>2852315</v>
      </c>
      <c r="C36" s="5" t="n">
        <v>2603138</v>
      </c>
      <c r="D36" s="5" t="n">
        <v>3779508</v>
      </c>
    </row>
    <row r="37" spans="1:4">
      <c r="A37" s="4" t="s">
        <v>140</v>
      </c>
      <c r="B37" s="5" t="n">
        <v>4913577</v>
      </c>
      <c r="C37" s="5" t="n">
        <v>2852315</v>
      </c>
      <c r="D37" s="5" t="n">
        <v>2603138</v>
      </c>
    </row>
    <row r="38" spans="1:4">
      <c r="A38" s="4" t="s">
        <v>141</v>
      </c>
      <c r="B38" s="5" t="n">
        <v>-73196</v>
      </c>
      <c r="C38" s="5" t="n">
        <v>-310379</v>
      </c>
      <c r="D38" s="5" t="n">
        <v>-324842</v>
      </c>
    </row>
    <row r="39" spans="1:4">
      <c r="A39" s="4" t="s">
        <v>142</v>
      </c>
      <c r="B39" s="5" t="n">
        <v>2338</v>
      </c>
      <c r="C39" s="5" t="n">
        <v>2764</v>
      </c>
      <c r="D39" s="5" t="n">
        <v>3863</v>
      </c>
    </row>
    <row r="40" spans="1:4">
      <c r="A40" s="4" t="s">
        <v>143</v>
      </c>
      <c r="B40" s="5" t="n">
        <v>-232492</v>
      </c>
      <c r="C40" s="5" t="n">
        <v>-150818</v>
      </c>
      <c r="D40" s="5" t="n">
        <v>-417589</v>
      </c>
    </row>
    <row r="41" spans="1:4">
      <c r="A41" s="3" t="s">
        <v>144</v>
      </c>
    </row>
    <row r="42" spans="1:4">
      <c r="A42" s="4" t="s">
        <v>145</v>
      </c>
      <c r="C42" s="5" t="n">
        <v>450000</v>
      </c>
    </row>
    <row r="43" spans="1:4">
      <c r="A43" s="4" t="s">
        <v>146</v>
      </c>
      <c r="B43" s="4" t="s">
        <v>55</v>
      </c>
      <c r="C43" s="5" t="n">
        <v>94741</v>
      </c>
      <c r="D43" s="4" t="s">
        <v>55</v>
      </c>
    </row>
    <row r="44" spans="1:4">
      <c r="A44" s="4" t="s">
        <v>147</v>
      </c>
      <c r="B44" s="5" t="n">
        <v>444297</v>
      </c>
      <c r="C44" s="5" t="n">
        <v>11346</v>
      </c>
      <c r="D44" s="4" t="s">
        <v>55</v>
      </c>
    </row>
    <row r="45" spans="1:4">
      <c r="A45" s="4" t="s">
        <v>148</v>
      </c>
      <c r="B45" s="5" t="n">
        <v>6</v>
      </c>
      <c r="C45" s="4" t="s">
        <v>55</v>
      </c>
      <c r="D45" s="5" t="n">
        <v>649</v>
      </c>
    </row>
    <row r="46" spans="1:4">
      <c r="A46" s="4" t="s">
        <v>149</v>
      </c>
      <c r="B46" s="5" t="n">
        <v>-28997</v>
      </c>
      <c r="C46" s="5" t="n">
        <v>-13786</v>
      </c>
      <c r="D46" s="5" t="n">
        <v>1390</v>
      </c>
    </row>
    <row r="47" spans="1:4">
      <c r="A47" s="4" t="s">
        <v>150</v>
      </c>
    </row>
    <row r="48" spans="1:4">
      <c r="A48" s="3" t="s">
        <v>131</v>
      </c>
    </row>
    <row r="49" spans="1:4">
      <c r="A49" s="4" t="s">
        <v>151</v>
      </c>
      <c r="B49" s="4" t="s">
        <v>55</v>
      </c>
      <c r="C49" s="5" t="n">
        <v>-2833334</v>
      </c>
      <c r="D49" s="5" t="n">
        <v>-2166666</v>
      </c>
    </row>
    <row r="50" spans="1:4">
      <c r="A50" s="4" t="s">
        <v>152</v>
      </c>
    </row>
    <row r="51" spans="1:4">
      <c r="A51" s="3" t="s">
        <v>131</v>
      </c>
    </row>
    <row r="52" spans="1:4">
      <c r="A52" s="4" t="s">
        <v>153</v>
      </c>
      <c r="B52" s="4" t="s">
        <v>55</v>
      </c>
      <c r="C52" s="5" t="n">
        <v>700000</v>
      </c>
      <c r="D52" s="5" t="n">
        <v>1000000</v>
      </c>
    </row>
    <row r="53" spans="1:4">
      <c r="A53" s="4" t="s">
        <v>154</v>
      </c>
      <c r="B53" s="4" t="s">
        <v>55</v>
      </c>
      <c r="C53" s="5" t="n">
        <v>700000</v>
      </c>
      <c r="D53" s="5" t="n">
        <v>1000000</v>
      </c>
    </row>
    <row r="54" spans="1:4">
      <c r="A54" s="4" t="s">
        <v>155</v>
      </c>
      <c r="B54" s="4" t="s">
        <v>55</v>
      </c>
      <c r="C54" s="5" t="n">
        <v>-2200000</v>
      </c>
      <c r="D54" s="5" t="n">
        <v>-500000</v>
      </c>
    </row>
    <row r="55" spans="1:4">
      <c r="A55" s="4" t="s">
        <v>156</v>
      </c>
    </row>
    <row r="56" spans="1:4">
      <c r="A56" s="3" t="s">
        <v>131</v>
      </c>
    </row>
    <row r="57" spans="1:4">
      <c r="A57" s="4" t="s">
        <v>153</v>
      </c>
      <c r="B57" s="4" t="s">
        <v>55</v>
      </c>
      <c r="C57" s="5" t="n">
        <v>4000000</v>
      </c>
      <c r="D57" s="4" t="s">
        <v>55</v>
      </c>
    </row>
    <row r="58" spans="1:4">
      <c r="A58" s="4" t="s">
        <v>154</v>
      </c>
      <c r="B58" s="4" t="s">
        <v>55</v>
      </c>
      <c r="C58" s="5" t="n">
        <v>4000000</v>
      </c>
      <c r="D58" s="4" t="s">
        <v>55</v>
      </c>
    </row>
    <row r="59" spans="1:4">
      <c r="A59" s="4" t="s">
        <v>157</v>
      </c>
    </row>
    <row r="60" spans="1:4">
      <c r="A60" s="3" t="s">
        <v>144</v>
      </c>
    </row>
    <row r="61" spans="1:4">
      <c r="A61" s="4" t="s">
        <v>158</v>
      </c>
      <c r="B61" s="4" t="s">
        <v>55</v>
      </c>
      <c r="C61" s="5" t="n">
        <v>133333</v>
      </c>
      <c r="D61" s="4" t="s">
        <v>55</v>
      </c>
    </row>
    <row r="62" spans="1:4">
      <c r="A62" s="4" t="s">
        <v>159</v>
      </c>
    </row>
    <row r="63" spans="1:4">
      <c r="A63" s="3" t="s">
        <v>144</v>
      </c>
    </row>
    <row r="64" spans="1:4">
      <c r="A64" s="4" t="s">
        <v>145</v>
      </c>
      <c r="B64" s="4" t="s">
        <v>55</v>
      </c>
      <c r="C64" s="6" t="n">
        <v>450000</v>
      </c>
      <c r="D64" s="4" t="s">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299</v>
      </c>
      <c r="J1" s="2" t="s">
        <v>1</v>
      </c>
    </row>
    <row r="2" spans="1:12">
      <c r="B2" s="2" t="s">
        <v>2</v>
      </c>
      <c r="C2" s="2" t="s">
        <v>632</v>
      </c>
      <c r="D2" s="2" t="s">
        <v>4</v>
      </c>
      <c r="E2" s="2" t="s">
        <v>633</v>
      </c>
      <c r="F2" s="2" t="s">
        <v>32</v>
      </c>
      <c r="G2" s="2" t="s">
        <v>634</v>
      </c>
      <c r="H2" s="2" t="s">
        <v>635</v>
      </c>
      <c r="I2" s="2" t="s">
        <v>636</v>
      </c>
      <c r="J2" s="2" t="s">
        <v>2</v>
      </c>
      <c r="K2" s="2" t="s">
        <v>32</v>
      </c>
      <c r="L2" s="2" t="s">
        <v>69</v>
      </c>
    </row>
    <row r="3" spans="1:12">
      <c r="A3" s="4" t="s">
        <v>70</v>
      </c>
      <c r="B3" s="6" t="n">
        <v>11684051</v>
      </c>
      <c r="C3" s="6" t="n">
        <v>10856283</v>
      </c>
      <c r="D3" s="6" t="n">
        <v>14454889</v>
      </c>
      <c r="E3" s="6" t="n">
        <v>11264632</v>
      </c>
      <c r="F3" s="6" t="n">
        <v>11764908</v>
      </c>
      <c r="G3" s="6" t="n">
        <v>9992091</v>
      </c>
      <c r="H3" s="6" t="n">
        <v>15787278</v>
      </c>
      <c r="I3" s="6" t="n">
        <v>10808422</v>
      </c>
      <c r="J3" s="6" t="n">
        <v>48259855</v>
      </c>
      <c r="K3" s="6" t="n">
        <v>48352699</v>
      </c>
      <c r="L3" s="6" t="n">
        <v>49322684</v>
      </c>
    </row>
    <row r="4" spans="1:12">
      <c r="A4" s="4" t="s">
        <v>72</v>
      </c>
      <c r="B4" s="5" t="n">
        <v>4211873</v>
      </c>
      <c r="C4" s="5" t="n">
        <v>3801107</v>
      </c>
      <c r="D4" s="5" t="n">
        <v>5451546</v>
      </c>
      <c r="E4" s="5" t="n">
        <v>4164259</v>
      </c>
      <c r="F4" s="5" t="n">
        <v>4312691</v>
      </c>
      <c r="G4" s="5" t="n">
        <v>3373541</v>
      </c>
      <c r="H4" s="5" t="n">
        <v>5032959</v>
      </c>
      <c r="I4" s="5" t="n">
        <v>3563907</v>
      </c>
      <c r="J4" s="5" t="n">
        <v>17628785</v>
      </c>
      <c r="K4" s="5" t="n">
        <v>16283098</v>
      </c>
      <c r="L4" s="5" t="n">
        <v>16007911</v>
      </c>
    </row>
    <row r="5" spans="1:12">
      <c r="A5" s="4" t="s">
        <v>76</v>
      </c>
      <c r="B5" s="5" t="n">
        <v>444558</v>
      </c>
      <c r="C5" s="5" t="n">
        <v>228642</v>
      </c>
      <c r="D5" s="5" t="n">
        <v>1803018</v>
      </c>
      <c r="E5" s="5" t="n">
        <v>235415</v>
      </c>
      <c r="F5" s="5" t="n">
        <v>630219</v>
      </c>
      <c r="G5" s="5" t="n">
        <v>163231</v>
      </c>
      <c r="H5" s="5" t="n">
        <v>772841</v>
      </c>
      <c r="I5" s="5" t="n">
        <v>-145819</v>
      </c>
      <c r="J5" s="5" t="n">
        <v>2711633</v>
      </c>
      <c r="K5" s="5" t="n">
        <v>1420472</v>
      </c>
      <c r="L5" s="5" t="n">
        <v>1739705</v>
      </c>
    </row>
    <row r="6" spans="1:12">
      <c r="A6" s="4" t="s">
        <v>662</v>
      </c>
      <c r="B6" s="6" t="n">
        <v>-32632</v>
      </c>
      <c r="C6" s="6" t="n">
        <v>20695</v>
      </c>
      <c r="D6" s="6" t="n">
        <v>957698</v>
      </c>
      <c r="E6" s="6" t="n">
        <v>49117</v>
      </c>
      <c r="F6" s="6" t="n">
        <v>312396</v>
      </c>
      <c r="G6" s="6" t="n">
        <v>-90353</v>
      </c>
      <c r="H6" s="6" t="n">
        <v>448507</v>
      </c>
      <c r="I6" s="6" t="n">
        <v>-159223</v>
      </c>
      <c r="J6" s="6" t="n">
        <v>994878</v>
      </c>
      <c r="K6" s="6" t="n">
        <v>511327</v>
      </c>
      <c r="L6" s="6" t="n">
        <v>572069</v>
      </c>
    </row>
    <row r="7" spans="1:12">
      <c r="A7" s="4" t="s">
        <v>663</v>
      </c>
      <c r="B7" s="4" t="s">
        <v>55</v>
      </c>
      <c r="C7" s="4" t="s">
        <v>55</v>
      </c>
      <c r="D7" s="8" t="n">
        <v>0.01</v>
      </c>
      <c r="E7" s="4" t="s">
        <v>55</v>
      </c>
      <c r="F7" s="4" t="s">
        <v>55</v>
      </c>
      <c r="G7" s="4" t="s">
        <v>55</v>
      </c>
      <c r="H7" s="4" t="s">
        <v>55</v>
      </c>
      <c r="I7" s="4" t="s">
        <v>55</v>
      </c>
    </row>
    <row r="8" spans="1:12">
      <c r="A8" s="4" t="s">
        <v>664</v>
      </c>
      <c r="B8" s="6" t="n">
        <v>0</v>
      </c>
      <c r="C8" s="4" t="s">
        <v>55</v>
      </c>
      <c r="D8" s="8" t="n">
        <v>0.01</v>
      </c>
      <c r="E8" s="4" t="s">
        <v>55</v>
      </c>
      <c r="F8" s="4" t="s">
        <v>55</v>
      </c>
      <c r="G8" s="4" t="s">
        <v>55</v>
      </c>
      <c r="H8" s="4" t="s">
        <v>55</v>
      </c>
      <c r="I8" s="4" t="s">
        <v>55</v>
      </c>
      <c r="J8" s="8" t="n">
        <v>0.01</v>
      </c>
      <c r="K8" s="8" t="n">
        <v>0.01</v>
      </c>
      <c r="L8" s="8" t="n">
        <v>0.01</v>
      </c>
    </row>
    <row r="9" spans="1:12">
      <c r="A9" s="4" t="s">
        <v>665</v>
      </c>
      <c r="B9" s="6" t="n">
        <v>-47102</v>
      </c>
      <c r="C9" s="6" t="n">
        <v>18419</v>
      </c>
      <c r="D9" s="6" t="n">
        <v>945945</v>
      </c>
      <c r="E9" s="6" t="n">
        <v>48619</v>
      </c>
      <c r="F9" s="6" t="n">
        <v>308240</v>
      </c>
      <c r="G9" s="6" t="n">
        <v>-100573</v>
      </c>
      <c r="H9" s="6" t="n">
        <v>448818</v>
      </c>
      <c r="I9" s="6" t="n">
        <v>-158944</v>
      </c>
      <c r="J9" s="6" t="n">
        <v>965881</v>
      </c>
      <c r="K9" s="6" t="n">
        <v>497541</v>
      </c>
      <c r="L9" s="6" t="n">
        <v>57345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69</v>
      </c>
    </row>
    <row r="3" spans="1:4">
      <c r="A3" s="4" t="s">
        <v>667</v>
      </c>
      <c r="B3" s="6" t="n">
        <v>86000</v>
      </c>
      <c r="C3" s="6" t="n">
        <v>189000</v>
      </c>
      <c r="D3" s="6" t="n">
        <v>46000</v>
      </c>
    </row>
    <row r="4" spans="1:4">
      <c r="A4" s="4" t="s">
        <v>344</v>
      </c>
    </row>
    <row r="5" spans="1:4">
      <c r="A5" s="4" t="s">
        <v>667</v>
      </c>
      <c r="B5" s="6" t="n">
        <v>1000</v>
      </c>
      <c r="C5" s="6" t="n">
        <v>1000</v>
      </c>
      <c r="D5" s="6" t="n">
        <v>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69</v>
      </c>
    </row>
    <row r="3" spans="1:4">
      <c r="A3" s="4" t="s">
        <v>669</v>
      </c>
      <c r="B3" s="6" t="n">
        <v>205000</v>
      </c>
      <c r="C3" s="6" t="n">
        <v>490000</v>
      </c>
      <c r="D3" s="6" t="n">
        <v>550000</v>
      </c>
    </row>
    <row r="4" spans="1:4">
      <c r="A4" s="4" t="s">
        <v>670</v>
      </c>
      <c r="B4" s="5" t="n">
        <v>60000</v>
      </c>
      <c r="C4" s="5" t="n">
        <v>-132000</v>
      </c>
      <c r="D4" s="5" t="n">
        <v>-32000</v>
      </c>
    </row>
    <row r="5" spans="1:4">
      <c r="A5" s="4" t="s">
        <v>671</v>
      </c>
      <c r="B5" s="5" t="n">
        <v>63000</v>
      </c>
      <c r="C5" s="5" t="n">
        <v>153000</v>
      </c>
      <c r="D5" s="5" t="n">
        <v>28000</v>
      </c>
    </row>
    <row r="6" spans="1:4">
      <c r="A6" s="4" t="s">
        <v>672</v>
      </c>
      <c r="B6" s="5" t="n">
        <v>202000</v>
      </c>
      <c r="C6" s="5" t="n">
        <v>205000</v>
      </c>
      <c r="D6" s="5" t="n">
        <v>490000</v>
      </c>
    </row>
    <row r="7" spans="1:4">
      <c r="A7" s="4" t="s">
        <v>673</v>
      </c>
    </row>
    <row r="8" spans="1:4">
      <c r="A8" s="4" t="s">
        <v>669</v>
      </c>
      <c r="B8" s="5" t="n">
        <v>67000</v>
      </c>
      <c r="C8" s="5" t="n">
        <v>51000</v>
      </c>
      <c r="D8" s="5" t="n">
        <v>42000</v>
      </c>
    </row>
    <row r="9" spans="1:4">
      <c r="A9" s="4" t="s">
        <v>670</v>
      </c>
      <c r="B9" s="5" t="n">
        <v>13000</v>
      </c>
      <c r="C9" s="5" t="n">
        <v>19000</v>
      </c>
      <c r="D9" s="5" t="n">
        <v>23000</v>
      </c>
    </row>
    <row r="10" spans="1:4">
      <c r="A10" s="4" t="s">
        <v>671</v>
      </c>
      <c r="B10" s="5" t="n">
        <v>40000</v>
      </c>
      <c r="C10" s="5" t="n">
        <v>3000</v>
      </c>
      <c r="D10" s="5" t="n">
        <v>14000</v>
      </c>
    </row>
    <row r="11" spans="1:4">
      <c r="A11" s="4" t="s">
        <v>672</v>
      </c>
      <c r="B11" s="5" t="n">
        <v>40000</v>
      </c>
      <c r="C11" s="5" t="n">
        <v>67000</v>
      </c>
      <c r="D11" s="5" t="n">
        <v>51000</v>
      </c>
    </row>
    <row r="12" spans="1:4">
      <c r="A12" s="4" t="s">
        <v>674</v>
      </c>
    </row>
    <row r="13" spans="1:4">
      <c r="A13" s="4" t="s">
        <v>669</v>
      </c>
      <c r="B13" s="5" t="n">
        <v>69000</v>
      </c>
      <c r="C13" s="5" t="n">
        <v>199000</v>
      </c>
      <c r="D13" s="5" t="n">
        <v>230000</v>
      </c>
    </row>
    <row r="14" spans="1:4">
      <c r="A14" s="4" t="s">
        <v>670</v>
      </c>
      <c r="B14" s="5" t="n">
        <v>8000</v>
      </c>
      <c r="C14" s="5" t="n">
        <v>20000</v>
      </c>
      <c r="D14" s="5" t="n">
        <v>-17000</v>
      </c>
    </row>
    <row r="15" spans="1:4">
      <c r="A15" s="4" t="s">
        <v>671</v>
      </c>
      <c r="B15" s="5" t="n">
        <v>13000</v>
      </c>
      <c r="C15" s="5" t="n">
        <v>150000</v>
      </c>
      <c r="D15" s="5" t="n">
        <v>14000</v>
      </c>
    </row>
    <row r="16" spans="1:4">
      <c r="A16" s="4" t="s">
        <v>672</v>
      </c>
      <c r="B16" s="5" t="n">
        <v>64000</v>
      </c>
      <c r="C16" s="5" t="n">
        <v>69000</v>
      </c>
      <c r="D16" s="5" t="n">
        <v>199000</v>
      </c>
    </row>
    <row r="17" spans="1:4">
      <c r="A17" s="4" t="s">
        <v>675</v>
      </c>
    </row>
    <row r="18" spans="1:4">
      <c r="A18" s="4" t="s">
        <v>669</v>
      </c>
      <c r="B18" s="5" t="n">
        <v>69000</v>
      </c>
      <c r="C18" s="5" t="n">
        <v>240000</v>
      </c>
      <c r="D18" s="5" t="n">
        <v>278000</v>
      </c>
    </row>
    <row r="19" spans="1:4">
      <c r="A19" s="4" t="s">
        <v>670</v>
      </c>
      <c r="B19" s="5" t="n">
        <v>39000</v>
      </c>
      <c r="C19" s="5" t="n">
        <v>-171000</v>
      </c>
      <c r="D19" s="5" t="n">
        <v>-38000</v>
      </c>
    </row>
    <row r="20" spans="1:4">
      <c r="A20" s="4" t="s">
        <v>671</v>
      </c>
      <c r="B20" s="5" t="n">
        <v>10000</v>
      </c>
      <c r="C20" s="4" t="s">
        <v>55</v>
      </c>
      <c r="D20" s="4" t="s">
        <v>55</v>
      </c>
    </row>
    <row r="21" spans="1:4">
      <c r="A21" s="4" t="s">
        <v>672</v>
      </c>
      <c r="B21" s="6" t="n">
        <v>98000</v>
      </c>
      <c r="C21" s="6" t="n">
        <v>69000</v>
      </c>
      <c r="D21" s="6" t="n">
        <v>24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9:44:18Z</dcterms:created>
  <dcterms:modified xmlns:dcterms="http://purl.org/dc/terms/" xmlns:xsi="http://www.w3.org/2001/XMLSchema-instance" xsi:type="dcterms:W3CDTF">2017-03-27T19:44:18Z</dcterms:modified>
</cp:coreProperties>
</file>